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Cash, Cash Equivalents, Restric"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Collaborative Research, Develop" sheetId="13" state="visible" r:id="rId13"/>
    <sheet xmlns:r="http://schemas.openxmlformats.org/officeDocument/2006/relationships" name="Long-Term Debt" sheetId="14" state="visible" r:id="rId14"/>
    <sheet xmlns:r="http://schemas.openxmlformats.org/officeDocument/2006/relationships" name="Revenue Recognition" sheetId="15" state="visible" r:id="rId15"/>
    <sheet xmlns:r="http://schemas.openxmlformats.org/officeDocument/2006/relationships" name="Net Loss Per Share" sheetId="16" state="visible" r:id="rId16"/>
    <sheet xmlns:r="http://schemas.openxmlformats.org/officeDocument/2006/relationships" name="Common Stock" sheetId="17" state="visible" r:id="rId17"/>
    <sheet xmlns:r="http://schemas.openxmlformats.org/officeDocument/2006/relationships" name="Equity Plans and Stock-Based Co" sheetId="18" state="visible" r:id="rId18"/>
    <sheet xmlns:r="http://schemas.openxmlformats.org/officeDocument/2006/relationships" name="Restructuring" sheetId="19" state="visible" r:id="rId19"/>
    <sheet xmlns:r="http://schemas.openxmlformats.org/officeDocument/2006/relationships" name="Organization and Summary of S_2" sheetId="20" state="visible" r:id="rId20"/>
    <sheet xmlns:r="http://schemas.openxmlformats.org/officeDocument/2006/relationships" name="Fair Value Measurements (Tables" sheetId="21" state="visible" r:id="rId21"/>
    <sheet xmlns:r="http://schemas.openxmlformats.org/officeDocument/2006/relationships" name="Cash, Cash Equivalents, Restr_2" sheetId="22" state="visible" r:id="rId22"/>
    <sheet xmlns:r="http://schemas.openxmlformats.org/officeDocument/2006/relationships" name="Inventories (Tables)" sheetId="23" state="visible" r:id="rId23"/>
    <sheet xmlns:r="http://schemas.openxmlformats.org/officeDocument/2006/relationships" name="Intangible Assets (Tables)" sheetId="24" state="visible" r:id="rId24"/>
    <sheet xmlns:r="http://schemas.openxmlformats.org/officeDocument/2006/relationships" name="Commitments and Contingencies (" sheetId="25" state="visible" r:id="rId25"/>
    <sheet xmlns:r="http://schemas.openxmlformats.org/officeDocument/2006/relationships" name="Revenue Recognition (Tables)" sheetId="26" state="visible" r:id="rId26"/>
    <sheet xmlns:r="http://schemas.openxmlformats.org/officeDocument/2006/relationships" name="Equity Plans and Stock-Based _2" sheetId="27" state="visible" r:id="rId27"/>
    <sheet xmlns:r="http://schemas.openxmlformats.org/officeDocument/2006/relationships" name="Organization and Summary of S_3" sheetId="28" state="visible" r:id="rId28"/>
    <sheet xmlns:r="http://schemas.openxmlformats.org/officeDocument/2006/relationships" name="Fair Value Measurements - Addit" sheetId="29" state="visible" r:id="rId29"/>
    <sheet xmlns:r="http://schemas.openxmlformats.org/officeDocument/2006/relationships" name="Fair Value Hierarchy for Financ" sheetId="30" state="visible" r:id="rId30"/>
    <sheet xmlns:r="http://schemas.openxmlformats.org/officeDocument/2006/relationships" name="Reconciliation of Cash, Cash Eq" sheetId="31" state="visible" r:id="rId31"/>
    <sheet xmlns:r="http://schemas.openxmlformats.org/officeDocument/2006/relationships" name="Summary of Cash, Cash Equivalen" sheetId="32" state="visible" r:id="rId32"/>
    <sheet xmlns:r="http://schemas.openxmlformats.org/officeDocument/2006/relationships" name="Maturities of Marketable Securi" sheetId="33" state="visible" r:id="rId33"/>
    <sheet xmlns:r="http://schemas.openxmlformats.org/officeDocument/2006/relationships" name="Cash, Cash Equivalents, Restr_3" sheetId="34" state="visible" r:id="rId34"/>
    <sheet xmlns:r="http://schemas.openxmlformats.org/officeDocument/2006/relationships" name="Summary of Inventories (Detail)" sheetId="35" state="visible" r:id="rId35"/>
    <sheet xmlns:r="http://schemas.openxmlformats.org/officeDocument/2006/relationships" name="Intangible Assets - Summary of " sheetId="36" state="visible" r:id="rId36"/>
    <sheet xmlns:r="http://schemas.openxmlformats.org/officeDocument/2006/relationships" name="Intangible Assets - Additional " sheetId="37" state="visible" r:id="rId37"/>
    <sheet xmlns:r="http://schemas.openxmlformats.org/officeDocument/2006/relationships" name="Commitments and Contingencies -" sheetId="38" state="visible" r:id="rId38"/>
    <sheet xmlns:r="http://schemas.openxmlformats.org/officeDocument/2006/relationships" name="Future Minimum Payments Under N" sheetId="39" state="visible" r:id="rId39"/>
    <sheet xmlns:r="http://schemas.openxmlformats.org/officeDocument/2006/relationships" name="Collaborative Research, Devel_2" sheetId="40" state="visible" r:id="rId40"/>
    <sheet xmlns:r="http://schemas.openxmlformats.org/officeDocument/2006/relationships" name="Long-Term Debt - Additional Inf" sheetId="41" state="visible" r:id="rId41"/>
    <sheet xmlns:r="http://schemas.openxmlformats.org/officeDocument/2006/relationships" name="Revenue Recognition - Summary o" sheetId="42" state="visible" r:id="rId42"/>
    <sheet xmlns:r="http://schemas.openxmlformats.org/officeDocument/2006/relationships" name="Revenue Recognition - Additiona" sheetId="43" state="visible" r:id="rId43"/>
    <sheet xmlns:r="http://schemas.openxmlformats.org/officeDocument/2006/relationships" name="Net Loss Per Share - Additional" sheetId="44" state="visible" r:id="rId44"/>
    <sheet xmlns:r="http://schemas.openxmlformats.org/officeDocument/2006/relationships" name="Common Stock - Additional Infor" sheetId="45" state="visible" r:id="rId45"/>
    <sheet xmlns:r="http://schemas.openxmlformats.org/officeDocument/2006/relationships" name="Equity Plans and Stock-Based _3" sheetId="46" state="visible" r:id="rId46"/>
    <sheet xmlns:r="http://schemas.openxmlformats.org/officeDocument/2006/relationships" name="Option Activity under Stock-Bas" sheetId="47" state="visible" r:id="rId47"/>
    <sheet xmlns:r="http://schemas.openxmlformats.org/officeDocument/2006/relationships" name="Summary of Restricted Stock Uni" sheetId="48" state="visible" r:id="rId48"/>
    <sheet xmlns:r="http://schemas.openxmlformats.org/officeDocument/2006/relationships" name="Fair Value-Based Measurements a" sheetId="49" state="visible" r:id="rId49"/>
    <sheet xmlns:r="http://schemas.openxmlformats.org/officeDocument/2006/relationships" name="Stock-Based Compensation Expens" sheetId="50" state="visible" r:id="rId50"/>
    <sheet xmlns:r="http://schemas.openxmlformats.org/officeDocument/2006/relationships" name="Restructuring - Additional Info" sheetId="51" state="visible" r:id="rId51"/>
  </sheets>
  <definedNames/>
  <calcPr calcId="124519" fullCalcOnLoad="1"/>
</workbook>
</file>

<file path=xl/sharedStrings.xml><?xml version="1.0" encoding="utf-8"?>
<sst xmlns="http://schemas.openxmlformats.org/spreadsheetml/2006/main" uniqueCount="515">
  <si>
    <t>Document and Entity Information</t>
  </si>
  <si>
    <t>9 Months Ended</t>
  </si>
  <si>
    <t>Sep. 30, 2018shares</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DVAX</t>
  </si>
  <si>
    <t>Entity Registrant Name</t>
  </si>
  <si>
    <t>DYNAVAX TECHNOLOGIES CORP</t>
  </si>
  <si>
    <t>Entity Central Index Key</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Sep. 30, 2018</t>
  </si>
  <si>
    <t>Dec. 31, 2017</t>
  </si>
  <si>
    <t>Current assets:</t>
  </si>
  <si>
    <t>Cash and cash equivalents</t>
  </si>
  <si>
    <t>Marketable securities available-for-sale</t>
  </si>
  <si>
    <t>Accounts and other receivables</t>
  </si>
  <si>
    <t>Inventories, net</t>
  </si>
  <si>
    <t>Intangible assets, net</t>
  </si>
  <si>
    <t>Prepaid expenses and other current assets</t>
  </si>
  <si>
    <t>Total current assets</t>
  </si>
  <si>
    <t>Property and equipment, net</t>
  </si>
  <si>
    <t>Goodwill</t>
  </si>
  <si>
    <t>Restricted cash</t>
  </si>
  <si>
    <t>Other assets</t>
  </si>
  <si>
    <t>Total assets</t>
  </si>
  <si>
    <t>Current liabilities:</t>
  </si>
  <si>
    <t>Accounts payable</t>
  </si>
  <si>
    <t>Accrued research and development</t>
  </si>
  <si>
    <t>Accrued liabilities</t>
  </si>
  <si>
    <t>Other current liabilities</t>
  </si>
  <si>
    <t>Total current liabilities</t>
  </si>
  <si>
    <t>Long-term debt, net</t>
  </si>
  <si>
    <t>Other long-term liabilities</t>
  </si>
  <si>
    <t>Total liabilities</t>
  </si>
  <si>
    <t>Commitments and contingencies (Note 6)</t>
  </si>
  <si>
    <t xml:space="preserve"> </t>
  </si>
  <si>
    <t>Stockholders’ equity:</t>
  </si>
  <si>
    <t>Preferred stock: $0.001 par value; 5,000 shares authorized at September 30, 2018 and December 31, 2017; no shares issued and outstanding at September 30, 2018 and December 31, 2017</t>
  </si>
  <si>
    <t>Common stock: $0.001 par value; 139,000 shares authorized at September 30, 2018 and December 31, 2017; 62,691 and 61,533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7</t>
  </si>
  <si>
    <t>Revenues:</t>
  </si>
  <si>
    <t>Total revenues</t>
  </si>
  <si>
    <t>Operating expenses:</t>
  </si>
  <si>
    <t>Cost of sales - amortization of intangible assets</t>
  </si>
  <si>
    <t>Research and development</t>
  </si>
  <si>
    <t>Selling, general and administrative</t>
  </si>
  <si>
    <t>Restructuring</t>
  </si>
  <si>
    <t>Total operating expenses</t>
  </si>
  <si>
    <t>Loss from operations</t>
  </si>
  <si>
    <t>Other income (expense):</t>
  </si>
  <si>
    <t>Interest income</t>
  </si>
  <si>
    <t>Interest expense</t>
  </si>
  <si>
    <t>Other income (expense), net</t>
  </si>
  <si>
    <t>Net loss</t>
  </si>
  <si>
    <t>Basic and diluted net loss per share</t>
  </si>
  <si>
    <t>Weighted average shares used to compute basic and diluted net loss per share</t>
  </si>
  <si>
    <t>Product</t>
  </si>
  <si>
    <t>Cost of sales - product</t>
  </si>
  <si>
    <t>Grant Revenue</t>
  </si>
  <si>
    <t>Condensed Consolidated Statements of Comprehensive Loss (Unaudited) - USD ($) $ in Thousands</t>
  </si>
  <si>
    <t>Statement Of Income And Comprehensive Income [Abstract]</t>
  </si>
  <si>
    <t>Other comprehensive (loss) income, net of tax:</t>
  </si>
  <si>
    <t>Unrealized (loss) gain on marketable securities available-for-sale</t>
  </si>
  <si>
    <t>Foreign currency translation adjustments</t>
  </si>
  <si>
    <t>Total other comprehensive (loss) income</t>
  </si>
  <si>
    <t>Total comprehensive loss</t>
  </si>
  <si>
    <t>Condensed Consolidated Statements of Cash Flows (Unaudited) - USD ($) $ in Thousands</t>
  </si>
  <si>
    <t>Operating activities</t>
  </si>
  <si>
    <t>Adjustments to reconcile net loss to net cash used in operating activities:</t>
  </si>
  <si>
    <t>Depreciation and amortization</t>
  </si>
  <si>
    <t>Gain on disposal of property and equipment</t>
  </si>
  <si>
    <t>Accretion of discounts on marketable securities</t>
  </si>
  <si>
    <t>Reversal of deferred rent upon lease amendment</t>
  </si>
  <si>
    <t>Stock compensation expense</t>
  </si>
  <si>
    <t>Non-cash interest expense</t>
  </si>
  <si>
    <t>Changes in operating assets and liabilities:</t>
  </si>
  <si>
    <t>Accrued liabilities and other long term liabilities</t>
  </si>
  <si>
    <t>Net cash used in operating activities</t>
  </si>
  <si>
    <t>Investing activities</t>
  </si>
  <si>
    <t>Acquisition of technology licenses</t>
  </si>
  <si>
    <t>Purchases of marketable securities</t>
  </si>
  <si>
    <t>Proceeds from maturities of marketable securities</t>
  </si>
  <si>
    <t>Purchases of property and equipment, net</t>
  </si>
  <si>
    <t>Net cash provided by (used in) investing activities</t>
  </si>
  <si>
    <t>Financing activities</t>
  </si>
  <si>
    <t>Proceeds from long-term debt, net</t>
  </si>
  <si>
    <t>Proceeds from issuance of common stock, net</t>
  </si>
  <si>
    <t>(Tax withholding) proceeds from exercise of stock options and restricted stock awards, net</t>
  </si>
  <si>
    <t>Proceeds from Employee Stock Purchase Plan</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Release of accrual for litigation settlement and insurance recovery (Note 6)</t>
  </si>
  <si>
    <t>Non-cash investing and financing activities:</t>
  </si>
  <si>
    <t>Disposal of fully depreciated property and equipment</t>
  </si>
  <si>
    <t>Non-cash acquisition of technology license</t>
  </si>
  <si>
    <t>Common stock issuance costs - cash not paid as of period end</t>
  </si>
  <si>
    <t>Organization and Summary of Significant Accounting Policies</t>
  </si>
  <si>
    <t>Organization Consolidation And Presentation Of Financial Statements [Abstract]</t>
  </si>
  <si>
    <t xml:space="preserve">1. Organization and Summary of Significant Accounting Policies Dynavax Technologies Corporation (“we,” “our,” “us,” “Dynavax” or the “Company”), is a fully-integrated biopharmaceutical company focused on leveraging the power of the body’s innate and adaptive immune responses through toll-like receptor (“TLR”) stimulation. Our first commercial product, HEPLISAV-B® (Hepatitis B Vaccine (Recombinant), Adjuvanted), was approved by the United States Food and Drug Administration (“FDA”) in November 2017 for prevention of infection caused by all known subtypes of hepatitis B virus in adults age 18 years and older. We commenced commercial shipments of HEPLISAV-B in January 2018 and deployed our field sales force in late February 2018. Our development efforts are primarily focused on stimulating the innate immune response to treat cancer in combination with other immunomodulatory agents. Our lead investigational immuno-oncology products are SD-101, currently being evaluated in Phase 2 clinical studies, and DV281, in a Phase 1 safety study. We were incorporated in California in August 1996 under the name Double Helix Corporation, and we changed our name to Dynavax Technologies Corporation in September 1996. We reincorporated in Delaware in 2000. 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17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17, as filed with the Securities and Exchange Commission (the “SEC”). The unaudited condensed consolidated financial statements include the accounts of Dynavax and our wholly-owned subsidiary, Dynavax GmbH. All significant intercompany accounts and transactions among these entities have been eliminated from the condensed consolidated financial statements. We operate in one business segment: the discovery, development and commercialization of biopharmaceutical products. Liquidity and Financial Condition As of September 30, 2018, we had cash, cash equivalents and marketable securities of $180.2 million. In addition, we have the right to borrow up to an additional $75.0 million at our option on or before July 17, 2019 under our term loan agreement (“Loan Agreement”) with CRG Servicing LLC, subject to the satisfaction of a market capitalization requirement of $300 million and customary closing conditions. We have incurred significant operating losses and negative cash flows from our operations since our inception and we expect to incur significant expenses and operating losses for the foreseeable future as we continue to invest in commercialization of HEPLISAV-B, clinical trials and other development, manufacturing and regulatory activities for our immuno-oncology product candidates and discovery research and development. Until we can generate a sufficient amount of revenue from product sales, we will need to finance our operations through strategic alliance and licensing arrangements and/or future public or private debt and equity financings. Adequate financing may not be available to us on acceptable terms, or at all.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Use of Estimates The preparation of financial statements in conformity with GAAP requires management to make informed estimates and assumptions that affect the amounts reported in the condensed consolidated financial statements and accompanying notes. Management’s estimates are based on historical information available as of the date of the condensed consolidated financial statements and various other assumptions we believe are reasonable under the circumstances. Actual results could differ materially from these estimates. Summary of Significant Accounting Policies Revenue Recognition On January 1, 2018, we adopted Accounting Standards Codification, (“ASC”) 606, Revenue from Contracts with Customers, using the modified retrospective method applied to those contracts which were not completed as of January 1, 2018 doption of this ASC did not have a material impact on our consolidated financial statements as there were no remaining performance obligations under our license and collaboration agreements as of the adoption date. While results for reporting periods beginning after January 1, 2018 are presented under ASC 606, prior period amounts are not adjusted and continue to be reported under the accounting standards in effect for the prior period. The accounting policy for revenue recognition for periods prior to January 1, 2018 is described in Note 1 of the Notes to the Consolidated Financial Statements included in our Annual Report on Form 10-K for the year ended December 31, 2017.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We sell our product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there is no financing component on the related receivable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shelf life of the product and other relevant factors. Chargebacks: Our Customers subsequently resell our product to healthcare providers. In addition to distribution agreements with Customers, we enter into arrangements with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qualified healthcare providers, and chargebacks for units that our Customers have sold to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Inventories Inventory is stated at the lower of cost or estimated net realizable value, on a first-in, first-out, or FIFO, basis. We primarily use actual costs to determine our cost basis for inventories.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We periodically analyze our inventory levels, and will write down inventory that has become obsolete, inventory that has a cost basis in excess of its estimated realizable value and inventory in excess of expected sales requirements. Expired inventory will be disposed of and the related costs written off. Intangible Assets We record definite-lived intangible assets related to certain capitalized milestone and license payments. After determining that the pattern of future cash flows associated with the intangible assets could not be reliably estimated with a high level of precision, these assets are amortized on a straight-line basis over their remaining useful lives, which are estimated to be the remaining patent life. If our estimate of HEPLISAV-B’s useful life is shorter than the remaining patent life, then the shorter period is used. We assess our intangible assets for impairment if indicators are present or changes in circumstance suggest that impairment may exist. No impairment of intangible assets has been identified during the nine months ended September 30, 2018.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our research and development expenses and the related accrual as of each balance sheet date based on the facts and circumstances known to us at that time. There have been no material adjustments to the prior period accrued estimates for clinical trial activities through September 30, 2018. Restructuring Restructuring costs are comprised of severance costs related to workforce reductions. We recognize restructuring charges when the liability is incurred. Employee termination benefits are accrued at the date management has committed to a plan of termination and employees have been notified of their termination dates and expected severance payments. Income Taxes We account for income taxes using the asset and liability method, under which deferred tax assets and liabilities are determined based on the differences between the financial reporting and tax basis of assets and liabilities using enacted tax rates in effect for the year in which the differences are expected to reverse. Tax law and rate changes are reflected in income in the period such changes are enacted. The Company includes interest and penalties related to income taxes, including unrecognized tax benefits, within income tax expense. On December 22, 2017, President Trump signed U.S. tax reform legislation, commonly referred to as the Tax Cuts and Jobs Act (the “Tax Act”), which became effective January 1, 2018. The Tax Act significantly changes the fundamentals of U.S. corporate income taxation by, among many other things, reducing the U.S. federal corporate income tax rate to 21%, converting to a territorial tax system, and creating various income inclusion and expense limitation provisions. We have performed a review of the Tax Act, and based on information available at September 30, 2018, recorded certain provisional amounts related to the revaluation of our deferred taxes and the realization of certain tax credit carryforwards. The accounting for these provisional amounts is expected to be completed within the one year measurement period allowed under Staff Accounting Bulletin 118. Due to insufficient guidance on certain aspects of the Tax Act, such as officers’ compensation, as well as uncertainty around the GAAP treatment associated with many other parts of the Tax Act, such as the implementation of certain international provisions, we cannot be certain that all deferred tax assets and liabilities have been established for the future effects of the legislation. Therefore, the final accounting for these provisions is subject to change as further information becomes available and further analysis is complete. Additionally, given the uncertainty and complexity of these new international tax regimes, we are continuing to evaluate how these provisions will be accounted for under U.S. generally accepted accounting principles; therefore, we have not yet adopted an accounting policy for treating the effects of these provisions as either a component of income tax expense in the period the tax arises, or through adjusting our deferred tax assets and liabilities to account for the estimated future impact of the special international tax regimes. Recent Accounting Pronouncements Accounting Standards Update 2016-02 In February 2016, the Financial Accounting Standards Board (“FASB”) issued Accounting Standards Update (“ASU”) No. 2016-02, Leases (Topic 842) which requires a lessee to recognize a right-of-use asset and corresponding lease liability, measured at the present value of the lease payments, for all leases with a lease term greater than 12 months. In July 2018, the FASB issued ASU 2018-11, Targeted Improvements, which gives the option to apply the transition provisions of ASU 2016-02 at its adoption date instead of at the earliest comparative period presented in its financial statements. Also in July 2018, the FASB issued ASU 2018-10, Codification Improvements to Topic 842, Leases, which clarifies certain aspects of ASU 2016-02. We plan to adopt ASU 2016-02 on a modified retrospective basis on its adoption date of January 1, 2019 and elect the package of practical expedients upon transition. As we continue to evaluate the impact of the adoption of these standards, we anticipate recognition of additional assets and corresponding liabilities related to leases on our consolidated balance sheets. Accounting Standards Update 2016-13 In June 2016, the FASB issued ASU No. 2016-13, Financial Instruments – Credit Losses (Topic 326): Measurement of Credit Losses of Financial Instruments. The standard changes the methodology for measuring credit losses on financial instruments and the timing of when such losses are recorded. The ASU is effective for annual periods beginning after December 15, 2019 with early adoption permitted. We are currently evaluating the impact this standard will have on our consolidated financial statements. Accounting Standards Update 2017-04 In January 2017, the FASB issued ASU No. 2017-04, Intangibles – Goodwill and Other (Topic 350), which simplifies the test for goodwill impairment by eliminating a previous requirement to calculate the implied fair value of goodwill to measure a goodwill impairment charge. The ASU is effective for annual periods beginning after December 15, 2019 with early adoption permitted. The adoption is not expected to have a material impact on our consolidated financial statements. Accounting Standards Update 2018-13 In August 2018, the FASB issued ASU No. 2018-13, Fair Value Measurement (Topic 820), that eliminates, adds and modifies certain disclosure requirements of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ASU is effective for annual periods beginning after December 15, 2019 with early adoption permitted. The adoption of this standard is not expected to have a material impact on our consolidated financial statements. Accounting Standards Update 2018-15 In August 2018, the FASB issued ASU No. 2018-15, Intangibles – Goodwill and Other –Internal-Use Software (Subtopic 350-40). This ASU requires a customer in a cloud computing arrangement (i.e. hosting arrangement) that is a service contract to follow the internal-use software guidance in ASC 350-40 to determine which implementation costs to capitalize as assets or expense as incurred. ASC 350-40 requires that certain costs incurred during the application development stage be capitalized and other costs incurred during the preliminary project and post-implementation stages be expensed as incurred. The ASU is effective for annual periods beginning after December 15, 2019 with early adoption permitted. The adoption of this standard is not expected to have a material impact on our consolidated financial statements. Accounting Standards Update 2016-18 In November 2016, the FASB issued ASU 2016-18, Statement of Cash Flows (Topic 230): Restricted Cash (a consensus of the FASB Emerging Issues Task Force). This ASU requires that the reconciliation of the beginning-of-period and end-of-period amounts shown in the statement of cash flows include cash, cash equivalents and amounts generally described as restricted cash or restricted cash equivalents. The amendment in this update is applied using a retrospective transition method to each period presented. The ASU is effective for annual periods beginning after December 15, 2017. We adopted ASU 2016-18 on January 1, 2018 and have presented comparable prior period cash, cash equivalents and restricted cash balances in the consolidated statements of cash flows reflecting the retrospective impact of this ASU. See Note 3. </t>
  </si>
  <si>
    <t>Fair Value Measurements</t>
  </si>
  <si>
    <t>Fair Value Disclosures [Abstract]</t>
  </si>
  <si>
    <t xml:space="preserve">2.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 carrying amounts of cash equivalents, accounts and other receivables, accounts payable and accrued liabilities are considered reasonable estimates of their respective fair value because of their short-term nature. As of September 30, 2018, we measured the fair value of our $7.0 million payment to Merck Sharpe &amp; Dohme Corp., which is due in the first quarter of 2020, based on Level 3 inputs due to the use of unobservable inputs that cannot be corroborated by observable market data. We estimated the fair value of the liability using a discounted cash flow technique using the effective interest rate on our term loan. The liability had a fair value of $6.2 million as of September 30, 2018. Recurring Fair Value Measurements The following table represents the fair value hierarchy for our financial assets (cash equivalents and marketable securities) measured at fair value on a recurring basis (in thousands):
Level 1
Level 2
Level 3
Total
September 30, 2018
Money market funds
$
22,697
$
-
$
-
$
22,697
U.S. treasuries
-
37,176
-
37,176
U.S. government agency securities
-
45,259
-
45,259
Corporate debt securities
-
70,574
-
70,574
Total
$
22,697
$
153,009
$
-
$
175,706
Level 1
Level 2
Level 3
Total
December 31, 2017
Money market funds
$
22,543
$
-
$
-
$
22,543
U.S. treasuries
-
45,534
-
45,534
U.S. government agency securities
-
86,820
-
86,820
Corporate debt securities
-
32,916
-
32,916
Total
$
22,543
$
165,270
$
-
$
187,813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between Level 1 and Level 2 during the nine months ended September 30, 2018. </t>
  </si>
  <si>
    <t>Cash, Cash Equivalents, Restricted Cash and Marketable Securities</t>
  </si>
  <si>
    <t>Investments Debt And Equity Securities [Abstract]</t>
  </si>
  <si>
    <t xml:space="preserve">3. Cash, Cash Equivalents, Restricted Cash and Marketable Securities The following table provides a reconciliation of cash, cash equivalents and restricted cash reported within the condensed consolidated balance sheet that sum to the total of the same amounts shown in the condensed consolidated statements of cash flows:
September 30, 2018
December 31, 2017
Cash and cash equivalents
$
38,712
$
26,584
Restricted cash
622
629
Total cash, cash equivalents and restricted cash shown in the condensed consolidated statements of cash flows
$
39,334
$
27,213
Due to the adoption of ASU 2016-18, we have presented below, comparable prior period cash, cash equivalents and restricted cash balances as presented in the condensed consolidated statement of cash flows:
September 30, 2017
December 31, 2016
Cash and cash equivalents
$
20,096
$
24,289
Restricted cash
626
602
Total cash, cash equivalents and restricted cash shown in the condensed consolidated statements of cash flows
$
20,722
$
24,891
Restricted cash balances relate to certificates of deposit issued as collateral to certain letters of credit issued as security to our lease arrangements. See Note 6. Cash, cash equivalents and marketable securities consist of the following (in thousands):
Amortized Cost
Unrealized Gains
Unrealized Losses
Estimated Fair Value
September 30, 2018
Cash and cash equivalents:
Cash
$
4,515
$
-
$
-
$
4,515
Money market funds
22,697
-
-
22,697
U.S. treasuries
11,500
-
-
11,500
Total cash and cash equivalents
38,712
-
-
38,712
Marketable securities available-for-sale:
U.S. treasuries
25,694
-
(18
)
25,676
U.S. government agency securities
45,329
-
(70
)
45,259
Corporate debt securities
70,580
2
(8
)
70,574
Total marketable securities available-for-sale
141,603
2
(96
)
141,509
Total cash, cash equivalents and marketable securities
$
180,315
$
2
$
(96
)
$
180,221
December 31, 2017
Cash and cash equivalents:
Cash
$
4,041
$
-
$
-
$
4,041
Money market funds
22,543
-
-
22,543
Total cash and cash equivalents
26,584
-
-
26,584
Marketable securities available-for-sale:
U.S. treasuries
45,559
-
(25
)
45,534
U.S. government agency securities
86,860
-
(40
)
86,820
Corporate debt securities
32,931
-
(15
)
32,916
Total marketable securities available-for-sale
165,350
-
(80
)
165,270
Total cash, cash equivalents and marketable securities
$
191,934
$
-
$
(80
)
$
191,854
The maturities of our marketable securities available-for-sale are as follows (in thousands):
September 30, 2018
Amortized Cost
Estimated Fair Value
Mature in one year or less
$
141,603
$
141,509
Mature after one year through two years
-
-
$
141,603
$
141,509
There were no realized gains or losses from the sale of marketable securities during the nine months ended September 30, 2018 and 2017.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t>
  </si>
  <si>
    <t>Inventories</t>
  </si>
  <si>
    <t>Inventory Disclosure [Abstract]</t>
  </si>
  <si>
    <t>4. Inventories The following table presents inventories (in thousands):
September 30, 2018
December 31, 2017
Raw materials
$
5,487
$
-
Work-in-process
6,356
312
Finished goods
609
-
Total
$
12,452
$
312</t>
  </si>
  <si>
    <t>Intangible Assets</t>
  </si>
  <si>
    <t>Goodwill And Intangible Assets Disclosure [Abstract]</t>
  </si>
  <si>
    <t>5. Intangible Assets Intangible assets are related to certain
September 30, 2018
December 31, 2017
Intangible assets
$
23,773
$
2,500
Less accumulated amortization
(9,732
)
(1,194
)
Total
$
14,041
$
1,306
We recorded $3.8 million and $8.5 million as cost of sales – amortization of intangible assets for the three and nine months ended September 30, 2018, respectively. See Note</t>
  </si>
  <si>
    <t>Commitments and Contingencies</t>
  </si>
  <si>
    <t>Commitments And Contingencies Disclosure [Abstract]</t>
  </si>
  <si>
    <t xml:space="preserve">6. Commitments and Contingencies We lease our facilities in Berkeley, California (“Berkeley Lease”), Emeryville, California and Düsseldorf, Germany. On September 17, 2018, we entered into an Office/Laboratory Lease (“Lease”) for office and laboratory space located at 5959 Horton Street, Emeryville, California (“Premises”). Under the terms of the Lease, we will lease approximately 75,662 square feet in the Premises (“Rented Area”) at the rate of $4.75 (“Base Rate”) multiplied by the Rented Area, paid on a monthly basis, starting on the earlier of our commencement of our business operations at the Premises or April 1, 2019 (“Commencement Date”). The Base Rate is subject to scheduled annual increases, and we are also responsible for certain operating expenses and taxes throughout the life of the Lease. In connection with the Lease, we are entitled to a tenant improvement allowance of up to $8.3 million. The Lease has an initial term of 12 years, following the Commencement Date with an option to extend the lease for two successive five-year terms. In connection with our execution of the Lease, on September 17, 2018, we entered into a Lease Termination Agreement to terminate the Berkeley Lease effective as of the date we vacate the Berkeley premises. The rent payable for the Berkeley Lease is subject to a “hold-over” increase should we not vacate prior to July 31, 2019. Total net rent expense related to our operating leases for the three month periods ended September 30, 2018 and 2017, was $0.8 million and $0.7 million, respectively. Total net rent expense related to our operating leases for the nine month periods ended September 30, 2018 and 2017, was $2.2 million and $1.7 million, respectively. Deferred rent was $1.1 million and $0.6 million as of September 30, 2018 and December 31, 2017, respectively. In February 2018, we entered into a $175.0 million term loan agreement. Borrowings under the term loan agreement in the amount of $101.2 million is payable at maturity on December 31, 2023, unless earlier prepaid. See Note 8. In February 2018, we entered into a sublicense agreement with Merck Sharpe &amp; Dohme Corp. Under the agreement, we are required to make future payments of $7.0 million each in both 2019 and 2020. See Note 7. We have entered into material long-term commitments with commercial manufacturers for the supply of HEPLISAV-B and SD-101. To the extent these long-term commitments are non-cancelable, they are reflected in the table below. Future payments under the term loan agreement, sublicense agreement, minimum payments under the non-cancelable portion of our operating leases and non-cancelable purchase commitments at September 30, 2018, are as follows (in thousands):
Years ending December 31,
2018 (remaining)
$
6,492
2019
15,211
2020
12,264
2021
5,151
2022
5,220
Thereafter
148,752
Total
$
193,090
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rely on and have entered into agreements with research institutions, contract research organizations and clinical investigators as well as clinical and commercial material manufacturers. These agreements are terminable by us upon written notice. Generally, we are liable only for actual effort expended by the organizations at any point in time during the contract through the notice period.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financial statements, results of operations, or cash flows in a particular period. On September 7, 2016, we entered into a Stipulation of Settlement to settle the case entitled In re Dynavax Technologies Securities Litigation filed in 2013. The settlement, which was approved by the U.S. District Court for the Northern District of California on February 6, 2017, provided for a payment of $4.1 million by us and results in a dismissal and release of all claims against all defendants, including us. The settlement was paid by our insurers in February 2017. In conjunction with a financing arrangement with Symphony Dynamo, Inc. and Symphony Dynamo Holdings LLC (“Holdings”) in November 2009, we agreed to make contingent cash payments to Holdings equal to 50% of the first $50 million from any upfront, pre-commercialization milestone or similar payments received by us from any agreement with any third party with respect to the development and/or commercialization of cancer and hepatitis C therapies originally licensed to Symphony Dynamo, Inc., including SD-101. We have made no payments and have not recorded a liability as of September 30, 2018. </t>
  </si>
  <si>
    <t>Collaborative Research, Development and License Agreements</t>
  </si>
  <si>
    <t>Research And Development [Abstract]</t>
  </si>
  <si>
    <t>7. Collaborative Research, Development and License Agreements AstraZeneca Pursuant to a research collaboration and license agreement with AstraZeneca AB (“AstraZeneca”), as amended, we discovered and performed initial clinical development of AZD1419, a TLR9 agonist product candidate for the treatment of asthma. In June 2016, all of our remaining performance obligations under our agreement with AstraZeneca were completed. Under the terms of the agreement, as amended, we are eligible to receive up to approximately $100 million in additional milestone payments, based on the achievement of certain development and regulatory objectives. Additionally, upon commercialization of AZD1419, we are eligible to receive tiered royalties ranging from the mid to high single-digits based on product sales of any products originating from the collaboration. We have the option to co-promote in the United States products arising from the collaboration, if any. AstraZeneca has the right to sublicense its rights upon our prior consent. Absent early termination, the agreement will expire when all of AstraZeneca’s payment obligations expire. AstraZeneca has the right to terminate the agreement at any time upon prior written notice and either party may terminate the agreement early upon written notice if the other party commits an uncured material breach of the agreement. Merck, Sharp &amp; Dohme Corp. In February 2018, we entered into a Sublicense Agreement (the “Sublicense Agreement”) with Merck Sharpe &amp; Dohme Corp. (the “Sublicensor”). The Sublicense Agreement grants us, under certain non-exclusive U.S. patent rights controlled by the Sublicensor which relate to recombinant production of hepatitis B surface antigen, the right to manufacture, use, offer for sale, sell and import HEPLISAV-B in the United States and includes the right to grant further sublicenses. Under the terms of the Sublicense Agreement, we are obligated to pay $21.0 million in three installments. The first installment of $7.0 million was paid in February 2018 and the remaining two payments of $7.0 million each are due in the first quarter of each of 2019 and 2020. The payments in 2019 and 2020 are classified on the condensed consolidated balance sheets as other current liabilities and other long-term liabilities, respectively. In February 2018, we recorded $19.8 million as an intangible asset. At September 30, 2018, the intangible asset balance was $14.0 million, net. See Note 5. The agreement continues in effect through April 2020, at which time the license becomes perpetual, irrevocable, fully paid-up and royalty free. GlaxoSmithKline Biologicals SA On July 12, 2018, we entered into a sublicense agreement with GlaxoSmithKline Biologicals SA (“GSK”). The GSK sublicense agreement grants us, under certain non-exclusive U.S. patent rights controlled by GSK, the right to manufacture, use, offer to sell, sell and import HEPLISAV-B in the United States and includes the right to grant further sublicenses. In consideration, we paid a $1.5 million license fee to GSK in July 2018 and recorded this payment as an intangible asset. At September 30, 2018, the intangible asset has been fully amortized. See Note 5. In addition, we were obligated to pay GSK, royalties of 13% of net sales of HEPLISAV-B from December 1, 2017 through July 31, 2018 (“Royalty Term”). For the three months ended September 30, 2018, we recorded $0.2 million of royalties in cost of sales – product in the condensed consolidated statements of operations. Coley Pharmaceutical Group, Inc. In June 2007, we entered into a license agreement with Coley Pharmaceutical Group, Inc. (“Coley”), under which Coley granted us a non-exclusive, royalty bearing license to patents, with the right to grant sublicenses for HEPLISAV-B (the “Coley Agreement”). We met one of the regulatory milestones upon FDA approval of HEPLISAV-B in November 2017 and paid $2.5 million in January 2018 to Coley which is recorded as an intangible asset on the condensed consolidated balance sheets. See Note 5. The Coley Agreement terminated in February 2018, at which time the license became a perpetual, irrevocable, fully paid-up and royalty-free license. As of September 30, 2018, the $2.5 million intangible asset has been fully amortized.</t>
  </si>
  <si>
    <t>Long-Term Debt</t>
  </si>
  <si>
    <t>Debt Disclosure [Abstract]</t>
  </si>
  <si>
    <t xml:space="preserve">8. Long-Term Debt On February 20, 2018, we entered into a $175.0 million term loan agreement (“Loan Agreement”) with CRG Servicing LLC. The Loan Agreement provides for a $175.0 million term loan facility, $100.0 million of which was borrowed at closing (“Initial Term Loan”) and, subject to the satisfaction of certain market capitalization and other borrowing conditions, up to an additional $75.0 million is available for borrowing at our option on or before July 17, 2019 (together with the Initial Term Loan, the “Term Loans”). Net proceeds from the Initial Term Loan were $99.0 million. The Term Loans under the Loan Agreement bear interest at a rate equal to 9.5% per annum. At September 30, 2018, the effective interest rate was 10.1%. At our option, until September 30, 2023, a portion of the interest payments may be paid in kind, and thereby added to the principal. Through September 30, 2018, a portion of our interest was paid in kind, which increased the principal amount of the Term Loans to $101.2 million. The Term Loans have a maturity date of December 31, 2023, unless earlier prepaid. The Term Loans and paid-in-kind interest will be entirely payable at maturity. The obligations under the Loan Agreement are secured, subject to customary permitted liens and other agreed upon exceptions, by a perfected security interest in (i) all tangible and intangible assets of the Company and any future subsidiary guarantors, except for certain customary excluded property, and (ii) all of the capital stock owned by the Company and such future subsidiary guarantors (limited, in the case of the stock of certain non-U.S. subsidiaries of the Company and certain U.S. subsidiaries substantially all of whose assets consist of equity interests in non-U.S. subsidiaries, to 65% of the capital stock of such subsidiaries, subject to certain exceptions). The obligations under the Loan Agreement will be guaranteed by each of the Company’s future direct and indirect subsidiaries (other than certain non-U.S. subsidiaries of the Company and certain U.S. subsidiaries substantially all of whose assets consist of equity interests in non-U.S. subsidiaries, subject to certain exceptions). The Loan Agreement contains customary covenants and requires us to comply with a $15.0 million daily minimum combined cash and investment balance covenant and an annual revenue requirement starting in 2019 for sales of HEPLISAV-B. The Term Loans may be prepaid by us at any time. If the Term Loans are prepaid prior to the second anniversary of the initial borrowing date, we are subject to a repayment premium of up to 7.0% of the principal amount prepaid, depending on the date of prepayment. We recorded $2.6 million and $6.2 million of interest expense related to the Initial Term Loan during the three and nine months ended September 30, 2018, respectively. </t>
  </si>
  <si>
    <t>Revenue Recognition</t>
  </si>
  <si>
    <t>Revenue Recognition [Abstract]</t>
  </si>
  <si>
    <t xml:space="preserve">9. Revenue Recognition Our source of product revenue for nine months ended September 30, 2018, consists of sales of HEPLISAV-B in the U.S. The following table summarizes balances and activity in each of the product revenue allowance and reserve categories for the nine months ended September 30, 2018 (in thousands):
Chargebacks, discounts and other fees
Returns
Total
Balance at December 31, 2017
$
-
$
-
$
-
Provision related to current period sales
1,849
249
2,098
Credit or payments made during the period
(739
)
-
(739
)
Balance at September 30, 2018
$
1,110
$
249
$
1,359
At September 30, 2018, reserves for chargebacks and discounts totaling $0.9 million were recorded as reductions of accounts receivable while the remaining reserves balances totaling $0.5 million were recorded as accrued liabilities in the condensed consolidated balance sheets. </t>
  </si>
  <si>
    <t>Net Loss Per Share</t>
  </si>
  <si>
    <t>Earnings Per Share [Abstract]</t>
  </si>
  <si>
    <t xml:space="preserve">10. Net Loss Per Share Basic net loss per share is calculated by dividing the net loss by the weighted-average number of common shares outstanding during the period. Diluted net loss per share is computed by dividing the net loss by the weighted-average number of common shares outstanding during the period and giving effect to all potentially dilutive common shares using the treasury-stock method. For purposes of this calculation, outstanding options and stock awards are considered to be potentially dilutive common shares and are only included in the calculation of diluted net loss per share when their effect is dilutive. Stock options and stock awards totaling approximately 12,892,000 and 6,120,000 shares of common stock as of September 30, 2018 and 2017, respectively, were excluded from the calculation of diluted net loss per share for the three and nine months ended September 30, 2018 and 2017, because the effect of their inclusion would have been anti-dilutive. For periods in which we have a net loss and no instruments are determined to be dilutive, such as the three and nine months ended September 30, 2018 and 2017, basic and diluted net loss per share are the same. </t>
  </si>
  <si>
    <t>Common Stock</t>
  </si>
  <si>
    <t>Preferred Stock Common Stock And Warrants [Abstract]</t>
  </si>
  <si>
    <t>11. Common Stock Common Stock Outstanding As of September 30, 2018, there were 62,691,478 shares of our common stock outstanding.</t>
  </si>
  <si>
    <t>Equity Plans and Stock-Based Compensation</t>
  </si>
  <si>
    <t>Share Based Compensation [Abstract]</t>
  </si>
  <si>
    <t>12. Equity Plans and Stock-Based Compensation On May 31, 2018, our stockholders approved the 2018 Equity Incentive Plan (the “2018 EIP”). The 2018 EIP is intended to be the successor to and continuation of the Dynavax Technologies Corporation 2011 Equity Incentive Plan (the “2011 EIP”). The aggregate number of shares of our common stock that may be issued under the 2018 EIP (subject to adjustment for certain changes in capitalization) is comprised of the sum of (i) 5,000,000 newly reserved shares of common stock, (ii) 140,250 unallocated shares of common stock remaining available for grant under the 2011 EIP as of May 31, 2018, and (iii) 7,477,619 shares subject to outstanding stock awards granted under the 2011 EIP and the Dynavax Technologies Corporation 2017 Inducement Award Plan that may become available from time to time as set forth in the 2018 EIP. Option activity under our stock-based compensation plans during the nine months ended September 30, 2018 was as follows (in thousands except per share amounts):
Shares Underlying Outstanding Options (in thousands)
Weighted-Average Exercise Price Per Share
Weighted-Average Remaining Contractual Term (years)
Aggregate Intrinsic Value (in thousands)
Balance at December 31, 2017
3,555
$
19.56
Options granted
2,386
16.56
Options exercised
(40
)
11.95
Options cancelled:
Options forfeited (unvested)
(139
)
13.89
Options expired (vested)
(79
)
30.61
Balance at September 30, 2018
5,683
$
18.33
5.76
$
1,448
Vested and expected to vest at September 30, 2018
5,422
$
18.41
5.72
$
1,419
Exercisable at September 30, 2018
2,766
$
20.01
5.14
$
927
Restricted stock unit activity under our stock-based compensation plans during the nine months ended September 30, 2018 was as follows (in thousands except per share amounts):
Number of Shares (In thousands)
Weighted-Average Grant-Date Fair Value
Non-vested as of December 31, 2017
2,443
$
6.01
Granted
452
16.04
Vested
(1,049
)
5.91
Forfeited
(51
)
7.79
Non-vested as of September 30, 2018
1,795
$
8.54
The aggregate intrinsic value of the restricted stock units outstanding as of September 30, 2018, based on our stock price on that date was $22.3 million. Fair value of restricted stock units is determined at the date of grant using our closing stock price. As of September 30, 2018, approximately 151,000 shares underlying stock options and approximately 12,500 restricted stock unit awards with performance-based vesting criteria were outstanding. Vesting criteria for 12,500 of the awards with performance-based vesting criteria were not probable as of September 30, 2018. We recognized stock-based compensation expense for awards with performance-based vesting criteria of $0.4 million and $1.1 million for the three month and nine month periods ended September 30, 2018, respectively. Under our stock-based compensation plans, option awards generally vest over a three or four-year period contingent upon continuous service, and expire seven to ten years from the date of grant (or earlier upon termination of continuous service). The fair value-based measurement of each option is estimated on the date of grant using the Black-Scholes option valuation model. The fair value-based measurements and weighted-average assumptions used in the calculations of these measurements are as follows:
Stock Options
Stock Options
Employee Stock Purchase Plan
Three Months Ended
Nine Months Ended
Nine Months Ended
September 30,
September 30,
September 30,
2018
2017
2018
2017
2018
2017
Weighted-average fair value
$
9.36
$
8.11
$
10.91
$
4.73
$
8.30
$
3.05
Risk-free interest rate
2.8
%
1.9
%
2.6
%
1.9
%
2.4
%
1.0
%
Expected life (in years)
4.5
4.5
4.5
4.5
1.3
1.2
Volatility
0.9
0.9
0.9
0.9
1.1
1.0
Compensation expense is based on awards ultimately expected to vest and reflects estimated forfeitures. The components of stock-based compensation expense were (in thousands):
Three Months Ended
Nine Months Ended
September 30,
September 30,
2018
2017
2018
2017
Research and development
$
2,332
$
1,973
$
7,194
$
5,707
Selling, general and administrative
2,976
1,687
8,561
5,137
Cost of sales - product
443
-
1,085
-
Inventory
295
-
295
-
Total
$
6,046
$
3,660
$
17,135
$
10,844
As of September 30, 2018, the total unrecognized compensation cost related to non-vested equity awards including all awards with time-based vesting amounted to $31.2 million, which is expected to be recognized over the remaining weighted-average vesting period of 2 years. Additionally, as of September 30, 2018, the total unrecognized compensation cost related to equity awards with performance-based vesting criteria amounted to $0.7 million. Employee Stock Purchase Plan The 2014 Employee Stock Purchase Plan, as amended, (the “Purchase Plan”) provides for the purchase of common stock by eligible employees and became effective on May 28, 2014. On May 31, 2018, our stockholders approved an amendment to the Purchase Plan to increase the aggregate number of shares of common stock authorized for issuance by 600,000. The purchase price per share is the lesser of (i) 85% of the fair market value of the common stock on the commencement of the offer period (generally, the sixteenth day in February or August) or (ii) 85% of the fair market value of the common stock on the exercise date, which is the last day of a purchase period (generally, the fifteenth day in February or August). For the nine months ended September 30, 2018, employees have acquired 125,193 shares of our common stock under the Purchase Plan and 573,034 shares of our common stock remained available for future purchases under the Purchase Plan.</t>
  </si>
  <si>
    <t>Restructuring And Related Activities [Abstract]</t>
  </si>
  <si>
    <t xml:space="preserve">13. Restructuring In January 2017, we implemented organizational restructuring and cost reduction plans to align around our immuno-oncology business while allowing us to advance HEPLISAV-B through the FDA review and approval process. To achieve these cost reductions, we suspended manufacturing activities, commercial preparations and other long term investment related to HEPLISAV-B and reduced our global workforce by approximately 40 percent. </t>
  </si>
  <si>
    <t>Organization and Summary of Significant Accounting Policies (Policies)</t>
  </si>
  <si>
    <t>Basis of Presentation</t>
  </si>
  <si>
    <t xml:space="preserve">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17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17, as filed with the Securities and Exchange Commission (the “SEC”). The unaudited condensed consolidated financial statements include the accounts of Dynavax and our wholly-owned subsidiary, Dynavax GmbH. All significant intercompany accounts and transactions among these entities have been eliminated from the condensed consolidated financial statements. We operate in one business segment: the discovery, development and commercialization of biopharmaceutical products. </t>
  </si>
  <si>
    <t>Liquidity and Financial Condition</t>
  </si>
  <si>
    <t>Liquidity and Financial Condition As of September 30, 2018, we had cash, cash equivalents and marketable securities of $180.2 million. In addition, we have the right to borrow up to an additional $75.0 million at our option on or before July 17, 2019 under our term loan agreement (“Loan Agreement”) with CRG Servicing LLC, subject to the satisfaction of a market capitalization requirement of $300 million and customary closing conditions. We have incurred significant operating losses and negative cash flows from our operations since our inception and we expect to incur significant expenses and operating losses for the foreseeable future as we continue to invest in commercialization of HEPLISAV-B, clinical trials and other development, manufacturing and regulatory activities for our immuno-oncology product candidates and discovery research and development. Until we can generate a sufficient amount of revenue from product sales, we will need to finance our operations through strategic alliance and licensing arrangements and/or future public or private debt and equity financings. Adequate financing may not be available to us on acceptable terms, or at all.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t>
  </si>
  <si>
    <t>Use of Estimates</t>
  </si>
  <si>
    <t>Use of Estimates The preparation of financial statements in conformity with GAAP requires management to make informed estimates and assumptions that affect the amounts reported in the condensed consolidated financial statements and accompanying notes. Management’s estimates are based on historical information available as of the date of the condensed consolidated financial statements and various other assumptions we believe are reasonable under the circumstances. Actual results could differ materially from these estimates.</t>
  </si>
  <si>
    <t>Revenue Recognition On January 1, 2018, we adopted Accounting Standards Codification, (“ASC”) 606, Revenue from Contracts with Customers, using the modified retrospective method applied to those contracts which were not completed as of January 1, 2018 doption of this ASC did not have a material impact on our consolidated financial statements as there were no remaining performance obligations under our license and collaboration agreements as of the adoption date. While results for reporting periods beginning after January 1, 2018 are presented under ASC 606, prior period amounts are not adjusted and continue to be reported under the accounting standards in effect for the prior period. The accounting policy for revenue recognition for periods prior to January 1, 2018 is described in Note 1 of the Notes to the Consolidated Financial Statements included in our Annual Report on Form 10-K for the year ended December 31, 2017.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We sell our product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there is no financing component on the related receivable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shelf life of the product and other relevant factors. Chargebacks: Our Customers subsequently resell our product to healthcare providers. In addition to distribution agreements with Customers, we enter into arrangements with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qualified healthcare providers, and chargebacks for units that our Customers have sold to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t>
  </si>
  <si>
    <t>Inventories Inventory is stated at the lower of cost or estimated net realizable value, on a first-in, first-out, or FIFO, basis. We primarily use actual costs to determine our cost basis for inventories.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We periodically analyze our inventory levels, and will write down inventory that has become obsolete, inventory that has a cost basis in excess of its estimated realizable value and inventory in excess of expected sales requirements. Expired inventory will be disposed of and the related costs written off.</t>
  </si>
  <si>
    <t>Intangible Assets We record definite-lived intangible assets related to certain capitalized milestone and license payments. After determining that the pattern of future cash flows associated with the intangible assets could not be reliably estimated with a high level of precision, these assets are amortized on a straight-line basis over their remaining useful lives, which are estimated to be the remaining patent life. If our estimate of HEPLISAV-B’s useful life is shorter than the remaining patent life, then the shorter period is used. We assess our intangible assets for impairment if indicators are present or changes in circumstance suggest that impairment may exist. No impairment of intangible assets has been identified during the nine months ended September 30, 2018.</t>
  </si>
  <si>
    <t>Research and Development Expenses and Accruals</t>
  </si>
  <si>
    <t>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our research and development expenses and the related accrual as of each balance sheet date based on the facts and circumstances known to us at that time. There have been no material adjustments to the prior period accrued estimates for clinical trial activities through September 30, 2018.</t>
  </si>
  <si>
    <t>Restructuring Restructuring costs are comprised of severance costs related to workforce reductions. We recognize restructuring charges when the liability is incurred. Employee termination benefits are accrued at the date management has committed to a plan of termination and employees have been notified of their termination dates and expected severance payments.</t>
  </si>
  <si>
    <t>Income Taxes</t>
  </si>
  <si>
    <t xml:space="preserve">Income Taxes We account for income taxes using the asset and liability method, under which deferred tax assets and liabilities are determined based on the differences between the financial reporting and tax basis of assets and liabilities using enacted tax rates in effect for the year in which the differences are expected to reverse. Tax law and rate changes are reflected in income in the period such changes are enacted. The Company includes interest and penalties related to income taxes, including unrecognized tax benefits, within income tax expense. On December 22, 2017, President Trump signed U.S. tax reform legislation, commonly referred to as the Tax Cuts and Jobs Act (the “Tax Act”), which became effective January 1, 2018. The Tax Act significantly changes the fundamentals of U.S. corporate income taxation by, among many other things, reducing the U.S. federal corporate income tax rate to 21%, converting to a territorial tax system, and creating various income inclusion and expense limitation provisions. We have performed a review of the Tax Act, and based on information available at September 30, 2018, recorded certain provisional amounts related to the revaluation of our deferred taxes and the realization of certain tax credit carryforwards. The accounting for these provisional amounts is expected to be completed within the one year measurement period allowed under Staff Accounting Bulletin 118. Due to insufficient guidance on certain aspects of the Tax Act, such as officers’ compensation, as well as uncertainty around the GAAP treatment associated with many other parts of the Tax Act, such as the implementation of certain international provisions, we cannot be certain that all deferred tax assets and liabilities have been established for the future effects of the legislation. Therefore, the final accounting for these provisions is subject to change as further information becomes available and further analysis is complete. Additionally, given the uncertainty and complexity of these new international tax regimes, we are continuing to evaluate how these provisions will be accounted for under U.S. generally accepted accounting principles; therefore, we have not yet adopted an accounting policy for treating the effects of these provisions as either a component of income tax expense in the period the tax arises, or through adjusting our deferred tax assets and liabilities to account for the estimated future impact of the special international tax regimes. </t>
  </si>
  <si>
    <t>Recent Accounting Pronouncements</t>
  </si>
  <si>
    <t xml:space="preserve">Recent Accounting Pronouncements Accounting Standards Update 2016-02 In February 2016, the Financial Accounting Standards Board (“FASB”) issued Accounting Standards Update (“ASU”) No. 2016-02, Leases (Topic 842) which requires a lessee to recognize a right-of-use asset and corresponding lease liability, measured at the present value of the lease payments, for all leases with a lease term greater than 12 months. In July 2018, the FASB issued ASU 2018-11, Targeted Improvements, which gives the option to apply the transition provisions of ASU 2016-02 at its adoption date instead of at the earliest comparative period presented in its financial statements. Also in July 2018, the FASB issued ASU 2018-10, Codification Improvements to Topic 842, Leases, which clarifies certain aspects of ASU 2016-02. We plan to adopt ASU 2016-02 on a modified retrospective basis on its adoption date of January 1, 2019 and elect the package of practical expedients upon transition. As we continue to evaluate the impact of the adoption of these standards, we anticipate recognition of additional assets and corresponding liabilities related to leases on our consolidated balance sheets. Accounting Standards Update 2016-13 In June 2016, the FASB issued ASU No. 2016-13, Financial Instruments – Credit Losses (Topic 326): Measurement of Credit Losses of Financial Instruments. The standard changes the methodology for measuring credit losses on financial instruments and the timing of when such losses are recorded. The ASU is effective for annual periods beginning after December 15, 2019 with early adoption permitted. We are currently evaluating the impact this standard will have on our consolidated financial statements. Accounting Standards Update 2017-04 In January 2017, the FASB issued ASU No. 2017-04, Intangibles – Goodwill and Other (Topic 350), which simplifies the test for goodwill impairment by eliminating a previous requirement to calculate the implied fair value of goodwill to measure a goodwill impairment charge. The ASU is effective for annual periods beginning after December 15, 2019 with early adoption permitted. The adoption is not expected to have a material impact on our consolidated financial statements. Accounting Standards Update 2018-13 In August 2018, the FASB issued ASU No. 2018-13, Fair Value Measurement (Topic 820), that eliminates, adds and modifies certain disclosure requirements of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ASU is effective for annual periods beginning after December 15, 2019 with early adoption permitted. The adoption of this standard is not expected to have a material impact on our consolidated financial statements. Accounting Standards Update 2018-15 In August 2018, the FASB issued ASU No. 2018-15, Intangibles – Goodwill and Other –Internal-Use Software (Subtopic 350-40). This ASU requires a customer in a cloud computing arrangement (i.e. hosting arrangement) that is a service contract to follow the internal-use software guidance in ASC 350-40 to determine which implementation costs to capitalize as assets or expense as incurred. ASC 350-40 requires that certain costs incurred during the application development stage be capitalized and other costs incurred during the preliminary project and post-implementation stages be expensed as incurred. The ASU is effective for annual periods beginning after December 15, 2019 with early adoption permitted. The adoption of this standard is not expected to have a material impact on our consolidated financial statements. Accounting Standards Update 2016-18 In November 2016, the FASB issued ASU 2016-18, Statement of Cash Flows (Topic 230): Restricted Cash (a consensus of the FASB Emerging Issues Task Force). This ASU requires that the reconciliation of the beginning-of-period and end-of-period amounts shown in the statement of cash flows include cash, cash equivalents and amounts generally described as restricted cash or restricted cash equivalents. The amendment in this update is applied using a retrospective transition method to each period presented. The ASU is effective for annual periods beginning after December 15, 2017. We adopted ASU 2016-18 on January 1, 2018 and have presented comparable prior period cash, cash equivalents and restricted cash balances in the consolidated statements of cash flows reflecting the retrospective impact of this ASU. See Note 3. </t>
  </si>
  <si>
    <t>Fair Value Measurements (Tables)</t>
  </si>
  <si>
    <t>Fair Value Hierarchy for Financial Assets Measured at Fair Value on Recurring Basis</t>
  </si>
  <si>
    <t>The following table represents the fair value hierarchy for our financial assets (cash equivalents and marketable securities) measured at fair value on a recurring basis (in thousands):
Level 1
Level 2
Level 3
Total
September 30, 2018
Money market funds
$
22,697
$
-
$
-
$
22,697
U.S. treasuries
-
37,176
-
37,176
U.S. government agency securities
-
45,259
-
45,259
Corporate debt securities
-
70,574
-
70,574
Total
$
22,697
$
153,009
$
-
$
175,706
Level 1
Level 2
Level 3
Total
December 31, 2017
Money market funds
$
22,543
$
-
$
-
$
22,543
U.S. treasuries
-
45,534
-
45,534
U.S. government agency securities
-
86,820
-
86,820
Corporate debt securities
-
32,916
-
32,916
Total
$
22,543
$
165,270
$
-
$
187,813</t>
  </si>
  <si>
    <t>Cash, Cash Equivalents, Restricted Cash and Marketable Securities (Tables)</t>
  </si>
  <si>
    <t>Cash Cash Equivalents And Short Term Investments [Abstract]</t>
  </si>
  <si>
    <t>Reconciliation of Cash, Cash Equivalents and Restricted Cash</t>
  </si>
  <si>
    <t>The following table provides a reconciliation of cash, cash equivalents and restricted cash reported within the condensed consolidated balance sheet that sum to the total of the same amounts shown in the condensed consolidated statements of cash flows:
September 30, 2018
December 31, 2017
Cash and cash equivalents
$
38,712
$
26,584
Restricted cash
622
629
Total cash, cash equivalents and restricted cash shown in the condensed consolidated statements of cash flows
$
39,334
$
27,213
Due to the adoption of ASU 2016-18, we have presented below, comparable prior period cash, cash equivalents and restricted cash balances as presented in the condensed consolidated statement of cash flows:
September 30, 2017
December 31, 2016
Cash and cash equivalents
$
20,096
$
24,289
Restricted cash
626
602
Total cash, cash equivalents and restricted cash shown in the condensed consolidated statements of cash flows
$
20,722
$
24,891</t>
  </si>
  <si>
    <t>Summary of Cash, Cash Equivalents and Marketable Securities</t>
  </si>
  <si>
    <t>Cash, cash equivalents and marketable securities consist of the following (in thousands):
Amortized Cost
Unrealized Gains
Unrealized Losses
Estimated Fair Value
September 30, 2018
Cash and cash equivalents:
Cash
$
4,515
$
-
$
-
$
4,515
Money market funds
22,697
-
-
22,697
U.S. treasuries
11,500
-
-
11,500
Total cash and cash equivalents
38,712
-
-
38,712
Marketable securities available-for-sale:
U.S. treasuries
25,694
-
(18
)
25,676
U.S. government agency securities
45,329
-
(70
)
45,259
Corporate debt securities
70,580
2
(8
)
70,574
Total marketable securities available-for-sale
141,603
2
(96
)
141,509
Total cash, cash equivalents and marketable securities
$
180,315
$
2
$
(96
)
$
180,221
December 31, 2017
Cash and cash equivalents:
Cash
$
4,041
$
-
$
-
$
4,041
Money market funds
22,543
-
-
22,543
Total cash and cash equivalents
26,584
-
-
26,584
Marketable securities available-for-sale:
U.S. treasuries
45,559
-
(25
)
45,534
U.S. government agency securities
86,860
-
(40
)
86,820
Corporate debt securities
32,931
-
(15
)
32,916
Total marketable securities available-for-sale
165,350
-
(80
)
165,270
Total cash, cash equivalents and marketable securities
$
191,934
$
-
$
(80
)
$
191,854</t>
  </si>
  <si>
    <t>Maturities of Marketable Securities Available-for-Sale</t>
  </si>
  <si>
    <t>The maturities of our marketable securities available-for-sale are as follows (in thousands):
September 30, 2018
Amortized Cost
Estimated Fair Value
Mature in one year or less
$
141,603
$
141,509
Mature after one year through two years
-
-
$
141,603
$
141,509</t>
  </si>
  <si>
    <t>Inventories (Tables)</t>
  </si>
  <si>
    <t>Summary of Inventories</t>
  </si>
  <si>
    <t>The following table presents inventories (in thousands):
September 30, 2018
December 31, 2017
Raw materials
$
5,487
$
-
Work-in-process
6,356
312
Finished goods
609
-
Total
$
12,452
$
312</t>
  </si>
  <si>
    <t>Intangible Assets (Tables)</t>
  </si>
  <si>
    <t>Summary of Intangible Assets</t>
  </si>
  <si>
    <t>Intangible assets are related to certain
September 30, 2018
December 31, 2017
Intangible assets
$
23,773
$
2,500
Less accumulated amortization
(9,732
)
(1,194
)
Total
$
14,041
$
1,306</t>
  </si>
  <si>
    <t>Commitments and Contingencies (Tables)</t>
  </si>
  <si>
    <t>Term Loan and Sublicense Agreement</t>
  </si>
  <si>
    <t>Future Minimum Payments Under Non-Cancelable Portion of Operating Leases and Non-Cancelable Purchase Commitments</t>
  </si>
  <si>
    <t>Future payments under the term loan agreement, sublicense agreement, minimum payments under the non-cancelable portion of our operating leases and non-cancelable purchase commitments at September 30, 2018, are as follows (in thousands):
Years ending December 31,
2018 (remaining)
$
6,492
2019
15,211
2020
12,264
2021
5,151
2022
5,220
Thereafter
148,752
Total
$
193,090</t>
  </si>
  <si>
    <t>Revenue Recognition (Tables)</t>
  </si>
  <si>
    <t>Summary of Product Revenue Allowance and Reserve Categories</t>
  </si>
  <si>
    <t>The following table summarizes balances and activity in each of the product revenue allowance and reserve categories for the nine months ended September 30, 2018 (in thousands):
Chargebacks, discounts and other fees
Returns
Total
Balance at December 31, 2017
$
-
$
-
$
-
Provision related to current period sales
1,849
249
2,098
Credit or payments made during the period
(739
)
-
(739
)
Balance at September 30, 2018
$
1,110
$
249
$
1,359</t>
  </si>
  <si>
    <t>Equity Plans and Stock-Based Compensation (Tables)</t>
  </si>
  <si>
    <t>Option Activity under Stock-Based Compensation Plans</t>
  </si>
  <si>
    <t>Option activity under our stock-based compensation plans during the nine months ended September 30, 2018 was as follows (in thousands except per share amounts):
Shares Underlying Outstanding Options (in thousands)
Weighted-Average Exercise Price Per Share
Weighted-Average Remaining Contractual Term (years)
Aggregate Intrinsic Value (in thousands)
Balance at December 31, 2017
3,555
$
19.56
Options granted
2,386
16.56
Options exercised
(40
)
11.95
Options cancelled:
Options forfeited (unvested)
(139
)
13.89
Options expired (vested)
(79
)
30.61
Balance at September 30, 2018
5,683
$
18.33
5.76
$
1,448
Vested and expected to vest at September 30, 2018
5,422
$
18.41
5.72
$
1,419
Exercisable at September 30, 2018
2,766
$
20.01
5.14
$
927</t>
  </si>
  <si>
    <t>Summary of Restricted Stock Units Activity</t>
  </si>
  <si>
    <t>Restricted stock unit activity under our stock-based compensation plans during the nine months ended September 30, 2018 was as follows (in thousands except per share amounts):
Number of Shares (In thousands)
Weighted-Average Grant-Date Fair Value
Non-vested as of December 31, 2017
2,443
$
6.01
Granted
452
16.04
Vested
(1,049
)
5.91
Forfeited
(51
)
7.79
Non-vested as of September 30, 2018
1,795
$
8.54</t>
  </si>
  <si>
    <t>Fair Value-Based Measurements and Weighted-Average Assumptions</t>
  </si>
  <si>
    <t>The fair value-based measurements and weighted-average assumptions used in the calculations of these measurements are as follows:
Stock Options
Stock Options
Employee Stock Purchase Plan
Three Months Ended
Nine Months Ended
Nine Months Ended
September 30,
September 30,
September 30,
2018
2017
2018
2017
2018
2017
Weighted-average fair value
$
9.36
$
8.11
$
10.91
$
4.73
$
8.30
$
3.05
Risk-free interest rate
2.8
%
1.9
%
2.6
%
1.9
%
2.4
%
1.0
%
Expected life (in years)
4.5
4.5
4.5
4.5
1.3
1.2
Volatility
0.9
0.9
0.9
0.9
1.1
1.0</t>
  </si>
  <si>
    <t>Stock-Based Compensation Expense</t>
  </si>
  <si>
    <t>The components of stock-based compensation expense were (in thousands):
Three Months Ended
Nine Months Ended
September 30,
September 30,
2018
2017
2018
2017
Research and development
$
2,332
$
1,973
$
7,194
$
5,707
Selling, general and administrative
2,976
1,687
8,561
5,137
Cost of sales - product
443
-
1,085
-
Inventory
295
-
295
-
Total
$
6,046
$
3,660
$
17,135
$
10,844</t>
  </si>
  <si>
    <t>Organization and Summary of Significant Accounting Policies - Additional Information (Detail)</t>
  </si>
  <si>
    <t>1 Months Ended</t>
  </si>
  <si>
    <t>Nov. 30, 2017</t>
  </si>
  <si>
    <t>Sep. 30, 2018USD ($)Segment</t>
  </si>
  <si>
    <t>Sep. 30, 2017USD ($)</t>
  </si>
  <si>
    <t>Feb. 20, 2018USD ($)</t>
  </si>
  <si>
    <t>Organization Consolidation And Presentation Of Financial Statements Disclosure [Line Items]</t>
  </si>
  <si>
    <t>Number of operating segment | Segment</t>
  </si>
  <si>
    <t>Cash, cash equivalents and marketable securities</t>
  </si>
  <si>
    <t>Cash used in operating activities</t>
  </si>
  <si>
    <t>Impairment of Intangible assets</t>
  </si>
  <si>
    <t>Federal corporate income tax rate</t>
  </si>
  <si>
    <t>21.00%</t>
  </si>
  <si>
    <t>Maximum</t>
  </si>
  <si>
    <t>Expected period of payment to be received</t>
  </si>
  <si>
    <t>1 year</t>
  </si>
  <si>
    <t>Provisional amounts expected measurement period</t>
  </si>
  <si>
    <t>Patent License Agreements</t>
  </si>
  <si>
    <t>Paid fees under patent license agreements</t>
  </si>
  <si>
    <t>CRG Servicing LLC</t>
  </si>
  <si>
    <t>Additional borrowing capacity</t>
  </si>
  <si>
    <t>Loan agreement market capitalization requirement</t>
  </si>
  <si>
    <t>HEPLISAV-B®</t>
  </si>
  <si>
    <t>Minimum age approved for vaccine prevention of infection caused</t>
  </si>
  <si>
    <t>18 years</t>
  </si>
  <si>
    <t>Fair Value Measurements - Additional Information (Detail) - USD ($)</t>
  </si>
  <si>
    <t>Fair Value Assets And Liabilities Measured On Recurring And Nonrecurring Basis [Line Items]</t>
  </si>
  <si>
    <t>Transfers from level 1 to level 2</t>
  </si>
  <si>
    <t>Transfers from level 2 to level 1</t>
  </si>
  <si>
    <t>Merck, Sharp &amp; Dohme Corp.</t>
  </si>
  <si>
    <t>Merck, Sharp &amp; Dohme Corp. | Fair Value, Inputs, Level 3</t>
  </si>
  <si>
    <t>Fair Value Hierarchy for Financial Assets Measured at Fair Value on Recurring Basis (Detail) - Fair Value, Measurements, Recurring - USD ($) $ in Thousands</t>
  </si>
  <si>
    <t>Assets</t>
  </si>
  <si>
    <t>Money Market Funds</t>
  </si>
  <si>
    <t>U.S. Treasuries</t>
  </si>
  <si>
    <t>U.S. Government Agency Securities</t>
  </si>
  <si>
    <t>Corporate Debt Securities</t>
  </si>
  <si>
    <t>Fair Value, Inputs, Level 1</t>
  </si>
  <si>
    <t>Fair Value, Inputs, Level 1 | Money Market Funds</t>
  </si>
  <si>
    <t>Fair Value, Inputs, Level 2</t>
  </si>
  <si>
    <t>Fair Value, Inputs, Level 2 | U.S. Treasuries</t>
  </si>
  <si>
    <t>Fair Value, Inputs, Level 2 | U.S. Government Agency Securities</t>
  </si>
  <si>
    <t>Fair Value, Inputs, Level 2 | Corporate Debt Securities</t>
  </si>
  <si>
    <t>Reconciliation of Cash, Cash Equivalents and Restricted Cash (Detail) - USD ($) $ in Thousands</t>
  </si>
  <si>
    <t>Dec. 31, 2016</t>
  </si>
  <si>
    <t>Cash Cash Equivalents Restricted Cash And Restricted Cash Equivalents [Abstract]</t>
  </si>
  <si>
    <t>Total cash, cash equivalents and restricted cash shown in the condensed consolidated statements of cash flows</t>
  </si>
  <si>
    <t>Summary of Cash, Cash Equivalents and Marketable Securities (Detail) - USD ($) $ in Thousands</t>
  </si>
  <si>
    <t>Cash Cash Equivalents And Marketable Securities [Line Items]</t>
  </si>
  <si>
    <t>Amortized Cost</t>
  </si>
  <si>
    <t>Unrealized Gains</t>
  </si>
  <si>
    <t>Unrealized Losses</t>
  </si>
  <si>
    <t>Estimated Fair Value</t>
  </si>
  <si>
    <t>Cash and Cash Equivalents</t>
  </si>
  <si>
    <t>Marketable Securities Available-for-Sale</t>
  </si>
  <si>
    <t>Cash | Cash and Cash Equivalents</t>
  </si>
  <si>
    <t>Money Market Funds | Cash and Cash Equivalents</t>
  </si>
  <si>
    <t>U.S. Treasuries | Cash and Cash Equivalents</t>
  </si>
  <si>
    <t>U.S. Treasuries | Marketable Securities Available-for-Sale</t>
  </si>
  <si>
    <t>U.S. Government Agency Securities | Marketable Securities Available-for-Sale</t>
  </si>
  <si>
    <t>Corporate Debt Securities | Marketable Securities Available-for-Sale</t>
  </si>
  <si>
    <t>Maturities of Marketable Securities Available-for-Sale (Detail) $ in Thousands</t>
  </si>
  <si>
    <t>Sep. 30, 2018USD ($)</t>
  </si>
  <si>
    <t>Mature in one year or less</t>
  </si>
  <si>
    <t>Mature after one year through two years</t>
  </si>
  <si>
    <t>Total amortized cost</t>
  </si>
  <si>
    <t>Total estimated fair value</t>
  </si>
  <si>
    <t>Cash, Cash Equivalents, Restricted Cash and Marketable Securities - Additional Information (Detail) - USD ($)</t>
  </si>
  <si>
    <t>Realized gains or losses from the sale of marketable securities</t>
  </si>
  <si>
    <t>Summary of Inventories (Detail) - USD ($) $ in Thousands</t>
  </si>
  <si>
    <t>Raw materials</t>
  </si>
  <si>
    <t>Work-in-process</t>
  </si>
  <si>
    <t>Finished goods</t>
  </si>
  <si>
    <t>Total</t>
  </si>
  <si>
    <t>Intangible Assets - Summary of Intangible Assets (Detail) - USD ($) $ in Thousands</t>
  </si>
  <si>
    <t>Finite Lived Intangible Assets Net [Abstract]</t>
  </si>
  <si>
    <t>Intangible assets</t>
  </si>
  <si>
    <t>Less accumulated amortization</t>
  </si>
  <si>
    <t>Intangible Assets - Additional Information (Detail) - USD ($) $ in Thousands</t>
  </si>
  <si>
    <t>Commitments and Contingencies - Additional Information (Detail)</t>
  </si>
  <si>
    <t>Sep. 17, 2018USD ($)ft²</t>
  </si>
  <si>
    <t>Sep. 07, 2016USD ($)</t>
  </si>
  <si>
    <t>Feb. 28, 2018USD ($)</t>
  </si>
  <si>
    <t>Nov. 30, 2009USD ($)</t>
  </si>
  <si>
    <t>Mar. 31, 2020USD ($)</t>
  </si>
  <si>
    <t>Mar. 31, 2019USD ($)</t>
  </si>
  <si>
    <t>Loss Contingencies [Line Items]</t>
  </si>
  <si>
    <t>Rent expense</t>
  </si>
  <si>
    <t>Deferred rent</t>
  </si>
  <si>
    <t>Maximum borrowing capacity</t>
  </si>
  <si>
    <t>Principal amount including interest paid in kind</t>
  </si>
  <si>
    <t>Debt maturity date</t>
  </si>
  <si>
    <t>Dec. 31,
		2023</t>
  </si>
  <si>
    <t>Litigation settlement agreement date</t>
  </si>
  <si>
    <t>September 7, 2016</t>
  </si>
  <si>
    <t>Symphony Dynamo Holdings LLC</t>
  </si>
  <si>
    <t>License arrangement contingent consideration percentage</t>
  </si>
  <si>
    <t>50.00%</t>
  </si>
  <si>
    <t>License arrangement upfront payment</t>
  </si>
  <si>
    <t>Milestone payments</t>
  </si>
  <si>
    <t>Dynavax Technologies Securities Litigation</t>
  </si>
  <si>
    <t>Litigation amount payable</t>
  </si>
  <si>
    <t>Sublicense Agreement | Merck, Sharp &amp; Dohme Corp.</t>
  </si>
  <si>
    <t>Payment upon obligation</t>
  </si>
  <si>
    <t>Scenario, Forecast | Sublicense Agreement | Merck, Sharp &amp; Dohme Corp.</t>
  </si>
  <si>
    <t>Office and Laboratory Space | Emeryville, California (Premises)</t>
  </si>
  <si>
    <t>Lease area | ft²</t>
  </si>
  <si>
    <t>Base rent per square feet</t>
  </si>
  <si>
    <t>Operations commencement date</t>
  </si>
  <si>
    <t>Apr. 1,
		2019</t>
  </si>
  <si>
    <t>Initial lease term</t>
  </si>
  <si>
    <t>12 years</t>
  </si>
  <si>
    <t>Lease option to extend</t>
  </si>
  <si>
    <t>The Lease has an initial term of 12 years, following the Commencement Date with an option to extend the lease for two successive five-year terms</t>
  </si>
  <si>
    <t>Renewal term of lease</t>
  </si>
  <si>
    <t>5 years</t>
  </si>
  <si>
    <t>Office and Laboratory Space | Emeryville, California (Premises) | Maximum</t>
  </si>
  <si>
    <t>Tenant improvement allowance</t>
  </si>
  <si>
    <t>Future Minimum Payments Under Non-Cancelable Portion of Operating Leases and Non-Cancelable Purchase Commitments (Detail) - Term Loan and Sublicense Agreement $ in Thousands</t>
  </si>
  <si>
    <t>Future Minimum Payments Under Noncancelable Operating Leases And Purchase Commitments [Line Items]</t>
  </si>
  <si>
    <t>2018 (remaining)</t>
  </si>
  <si>
    <t>Thereafter</t>
  </si>
  <si>
    <t>Collaborative Research, Development and License Agreements - Additional Information (Detail)</t>
  </si>
  <si>
    <t>Jul. 12, 2018USD ($)</t>
  </si>
  <si>
    <t>Feb. 28, 2018USD ($)Installment</t>
  </si>
  <si>
    <t>Jan. 31, 2018USD ($)</t>
  </si>
  <si>
    <t>Jul. 31, 2018</t>
  </si>
  <si>
    <t>Collaborative Arrangements And Noncollaborative Arrangement Transactions [Line Items]</t>
  </si>
  <si>
    <t>Merck, Sharp &amp; Dohme Corp. | Sublicense Agreement</t>
  </si>
  <si>
    <t>Aggregate amount payable to acquire intangible assets</t>
  </si>
  <si>
    <t>Number of installments | Installment</t>
  </si>
  <si>
    <t>Merck, Sharp &amp; Dohme Corp. | Sublicense Agreement | Scenario, Forecast</t>
  </si>
  <si>
    <t>GlaxoSmithKline Biologicals SA</t>
  </si>
  <si>
    <t>Percentage of royalty on net sales</t>
  </si>
  <si>
    <t>13.00%</t>
  </si>
  <si>
    <t>GlaxoSmithKline Biologicals SA | License</t>
  </si>
  <si>
    <t>GlaxoSmithKline Biologicals SA | Royalty</t>
  </si>
  <si>
    <t>Royalties in cost of sales</t>
  </si>
  <si>
    <t>Coley Pharmaceutical Group, Inc.</t>
  </si>
  <si>
    <t>Agreement termination date</t>
  </si>
  <si>
    <t>2018-02</t>
  </si>
  <si>
    <t>Amortization of intangible assets</t>
  </si>
  <si>
    <t>Coley Pharmaceutical Group, Inc. | Intangible Assets</t>
  </si>
  <si>
    <t>Additional milestone payments eligible to be received based on achievement of certain development and regulatory objectives</t>
  </si>
  <si>
    <t>Long-Term Debt - Additional Information (Detail) - USD ($) $ in Thousands</t>
  </si>
  <si>
    <t>Feb. 20, 2018</t>
  </si>
  <si>
    <t>Feb. 28, 2018</t>
  </si>
  <si>
    <t>Debt Instrument [Line Items]</t>
  </si>
  <si>
    <t>Net proceeds from the initial term loan</t>
  </si>
  <si>
    <t>Loan Agreement</t>
  </si>
  <si>
    <t>Percentage of capital stock of subsidiaries subject to certain exception</t>
  </si>
  <si>
    <t>65.00%</t>
  </si>
  <si>
    <t>Debt instrument, covenant daily minimum combined cash and investment balance</t>
  </si>
  <si>
    <t>Interest expense related to initial term loan</t>
  </si>
  <si>
    <t>Loan Agreement | Maximum</t>
  </si>
  <si>
    <t>Percentage of repayment premium of principal amount prepaid</t>
  </si>
  <si>
    <t>7.00%</t>
  </si>
  <si>
    <t>Current borrowing capacity</t>
  </si>
  <si>
    <t>Debt interest rate</t>
  </si>
  <si>
    <t>9.50%</t>
  </si>
  <si>
    <t>Debt instrument interest rate, effective percentage</t>
  </si>
  <si>
    <t>10.10%</t>
  </si>
  <si>
    <t>Revenue Recognition - Summary of Product Revenue Allowance and Reserve Categories (Detail) - HEPLISAV-B® $ in Thousands</t>
  </si>
  <si>
    <t>Product Revenue Allowance and Revenue Categories [Line Items]</t>
  </si>
  <si>
    <t>Provision related to current period sales</t>
  </si>
  <si>
    <t>Credit or payments made during the period</t>
  </si>
  <si>
    <t>Balance at September 30, 2018</t>
  </si>
  <si>
    <t>Chargebacks, Discounts and Other Fees</t>
  </si>
  <si>
    <t>Returns</t>
  </si>
  <si>
    <t>Revenue Recognition - Additional Information (Detail) $ in Millions</t>
  </si>
  <si>
    <t>Remaining reserves balances recorded as accrued liabilities</t>
  </si>
  <si>
    <t>Chargebacks and Discounts</t>
  </si>
  <si>
    <t>Reserves recorded as reduction of accounts receivable</t>
  </si>
  <si>
    <t>Net Loss Per Share - Additional Information (Detail) - USD ($)</t>
  </si>
  <si>
    <t>Antidilutive Securities Excluded from Computation of Earnings Per Share [Line Items]</t>
  </si>
  <si>
    <t>Dilutive securities, effect on basic earnings per share</t>
  </si>
  <si>
    <t>Stock Options and Stock Awards</t>
  </si>
  <si>
    <t>Outstanding securities excluded from the calculation of diluted net loss per share</t>
  </si>
  <si>
    <t>Common Stock - Additional Information (Detail) - shares</t>
  </si>
  <si>
    <t>Equity [Abstract]</t>
  </si>
  <si>
    <t>Equity Plans and Stock-Based Compensation - Additional Information (Detail) - USD ($) $ in Thousands</t>
  </si>
  <si>
    <t>May 28, 2014</t>
  </si>
  <si>
    <t>May 31, 2018</t>
  </si>
  <si>
    <t>Share Based Compensation Arrangement By Share Based Payment Award [Line Items]</t>
  </si>
  <si>
    <t>Outstanding stock awards granted</t>
  </si>
  <si>
    <t>Stock-based compensation expense</t>
  </si>
  <si>
    <t>Increase in aggregate number of shares of common stock authorized for issuance</t>
  </si>
  <si>
    <t>Restricted Stock Units (RSUs)</t>
  </si>
  <si>
    <t>Aggregate intrinsic value</t>
  </si>
  <si>
    <t>Restricted stock unit awards outstanding</t>
  </si>
  <si>
    <t>Employee Stock Option</t>
  </si>
  <si>
    <t>Employee Stock Option | Minimum</t>
  </si>
  <si>
    <t>Options vesting period</t>
  </si>
  <si>
    <t>3 years</t>
  </si>
  <si>
    <t>Expiration period</t>
  </si>
  <si>
    <t>7 years</t>
  </si>
  <si>
    <t>Employee Stock Option | Maximum</t>
  </si>
  <si>
    <t>4 years</t>
  </si>
  <si>
    <t>10 years</t>
  </si>
  <si>
    <t>Performance Based Vesting Condition</t>
  </si>
  <si>
    <t>Performance Based Vesting Condition Not Probable</t>
  </si>
  <si>
    <t>2018 Equity Incentive Plan</t>
  </si>
  <si>
    <t>Newly reserved shares of common stock</t>
  </si>
  <si>
    <t>Shares remaining available for future purchases</t>
  </si>
  <si>
    <t>Time Based Vesting Schedule</t>
  </si>
  <si>
    <t>Total unrecognized compensation cost related to non-vested equity awards</t>
  </si>
  <si>
    <t>Total unrecognized compensation cost, weighted-average vesting period</t>
  </si>
  <si>
    <t>2 years</t>
  </si>
  <si>
    <t>Performance Based Vesting Schedule</t>
  </si>
  <si>
    <t>2014 Employee Stock Purchase Plan</t>
  </si>
  <si>
    <t>Shares issued to employees</t>
  </si>
  <si>
    <t>2014 Employee Stock Purchase Plan | The commencement of the offer period (generally, the sixteenth day in February or August)</t>
  </si>
  <si>
    <t>Purchase price per share as percentage of fair market value of common stock</t>
  </si>
  <si>
    <t>85.00%</t>
  </si>
  <si>
    <t>2014 Employee Stock Purchase Plan | The exercise date, which is the last day of a purchase period (generally, the fifteenth day in February or August)</t>
  </si>
  <si>
    <t>Option Activity under Stock-Based Compensation Plans (Detail) $ / shares in Units, shares in Thousands, $ in Thousands</t>
  </si>
  <si>
    <t>Sep. 30, 2018USD ($)$ / sharesshares</t>
  </si>
  <si>
    <t>Shares Underlying Outstanding Options</t>
  </si>
  <si>
    <t>Beginning balance | shares</t>
  </si>
  <si>
    <t>Options granted | shares</t>
  </si>
  <si>
    <t>Options exercised | shares</t>
  </si>
  <si>
    <t>Ending balance | shares</t>
  </si>
  <si>
    <t>Vested and expected to vest at September 30, 2018 | shares</t>
  </si>
  <si>
    <t>Exercisable at September 30, 2018 | shares</t>
  </si>
  <si>
    <t>Weighted-Average Exercise Price Per Share</t>
  </si>
  <si>
    <t>Beginning balance | $ / shares</t>
  </si>
  <si>
    <t>Options granted | $ / shares</t>
  </si>
  <si>
    <t>Options exercised | $ / shares</t>
  </si>
  <si>
    <t>Ending balance | $ / shares</t>
  </si>
  <si>
    <t>Vested and expected to vest at September 30, 2018 | $ / shares</t>
  </si>
  <si>
    <t>Exercisable at September 30, 2018 | $ / shares</t>
  </si>
  <si>
    <t>Weighted-Average Remaining Contractual Term (years)</t>
  </si>
  <si>
    <t>5 years 9 months 3 days</t>
  </si>
  <si>
    <t>Vested and expected to vest at September 30, 2018</t>
  </si>
  <si>
    <t>5 years 8 months 19 days</t>
  </si>
  <si>
    <t>Exercisable at September 30, 2018</t>
  </si>
  <si>
    <t>5 years 1 month 20 days</t>
  </si>
  <si>
    <t>Aggregate Intrinsic Value</t>
  </si>
  <si>
    <t>Balance at September 30, 2018 | $</t>
  </si>
  <si>
    <t>Vested and expected to vest at September 30, 2018 | $</t>
  </si>
  <si>
    <t>Exercisable at September 30, 2018 | $</t>
  </si>
  <si>
    <t>Unvested</t>
  </si>
  <si>
    <t>Options cancelled | shares</t>
  </si>
  <si>
    <t>Options cancelled | $ / shares</t>
  </si>
  <si>
    <t>Vested</t>
  </si>
  <si>
    <t>Options expired | shares</t>
  </si>
  <si>
    <t>Options expired | $ / shares</t>
  </si>
  <si>
    <t>Summary of Restricted Stock Units Activity (Detail) - Restricted Stock Units (RSUs) shares in Thousands</t>
  </si>
  <si>
    <t>Sep. 30, 2018$ / sharesshares</t>
  </si>
  <si>
    <t>Number of Shares</t>
  </si>
  <si>
    <t>Non-vested, Beginning Balance | shares</t>
  </si>
  <si>
    <t>Granted | shares</t>
  </si>
  <si>
    <t>Vested | shares</t>
  </si>
  <si>
    <t>Forfeited | shares</t>
  </si>
  <si>
    <t>Non-vested, Ending Balance | shares</t>
  </si>
  <si>
    <t>Weighted-Average Grant-Date Fair Value</t>
  </si>
  <si>
    <t>Non-vested, Beginning Balance | $ / shares</t>
  </si>
  <si>
    <t>Granted | $ / shares</t>
  </si>
  <si>
    <t>Vested | $ / shares</t>
  </si>
  <si>
    <t>Forfeited | $ / shares</t>
  </si>
  <si>
    <t>Non-vested, Ending Balance | $ / shares</t>
  </si>
  <si>
    <t>Fair Value-Based Measurements and Weighted-Average Assumptions (Detail) - $ / shares</t>
  </si>
  <si>
    <t>Employee Stock Purchase Plan</t>
  </si>
  <si>
    <t>Weighted-average fair value</t>
  </si>
  <si>
    <t>Risk-free interest rate</t>
  </si>
  <si>
    <t>2.40%</t>
  </si>
  <si>
    <t>1.00%</t>
  </si>
  <si>
    <t>Expected life (in years)</t>
  </si>
  <si>
    <t>1 year 3 months 18 days</t>
  </si>
  <si>
    <t>1 year 2 months 12 days</t>
  </si>
  <si>
    <t>Volatility</t>
  </si>
  <si>
    <t>1.10%</t>
  </si>
  <si>
    <t>Stock Options</t>
  </si>
  <si>
    <t>2.80%</t>
  </si>
  <si>
    <t>1.90%</t>
  </si>
  <si>
    <t>2.60%</t>
  </si>
  <si>
    <t>4 years 6 months</t>
  </si>
  <si>
    <t>0.90%</t>
  </si>
  <si>
    <t>Stock-Based Compensation Expense (Detail) - USD ($) $ in Thousands</t>
  </si>
  <si>
    <t>Deferred Compensation Arrangement With Individual Share Based Payments [Line Items]</t>
  </si>
  <si>
    <t>Inventory</t>
  </si>
  <si>
    <t>Research and Development</t>
  </si>
  <si>
    <t>Selling, General and Administrative</t>
  </si>
  <si>
    <t>Cost of Sales - Product</t>
  </si>
  <si>
    <t>Restructuring - Additional Information (Detail) - USD ($) $ in Thousands</t>
  </si>
  <si>
    <t>12 Months Ended</t>
  </si>
  <si>
    <t>Jan. 31, 2017</t>
  </si>
  <si>
    <t>Mar. 31, 2017</t>
  </si>
  <si>
    <t>Restructuring Cost And Reserve [Line Items]</t>
  </si>
  <si>
    <t>Percentage of reduction in global workforce</t>
  </si>
  <si>
    <t>40.00%</t>
  </si>
  <si>
    <t>Employee Severance and Other Benefits</t>
  </si>
  <si>
    <t>Cash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029142</v>
      </c>
    </row>
    <row r="12" spans="1:2">
      <c r="A12" s="4" t="s">
        <v>18</v>
      </c>
      <c r="B12" s="4" t="s">
        <v>19</v>
      </c>
    </row>
    <row r="13" spans="1:2">
      <c r="A13" s="4" t="s">
        <v>20</v>
      </c>
      <c r="B13" s="4" t="s">
        <v>21</v>
      </c>
    </row>
    <row r="14" spans="1:2">
      <c r="A14" s="4" t="s">
        <v>22</v>
      </c>
      <c r="B14" s="4" t="s">
        <v>7</v>
      </c>
    </row>
    <row r="15" spans="1:2">
      <c r="A15" s="4" t="s">
        <v>23</v>
      </c>
      <c r="B15" s="4" t="s">
        <v>7</v>
      </c>
    </row>
    <row r="16" spans="1:2">
      <c r="A16" s="4" t="s">
        <v>24</v>
      </c>
      <c r="B16" s="5" t="n">
        <v>62691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6</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6</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6</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2</v>
      </c>
      <c r="B1" s="2" t="s">
        <v>1</v>
      </c>
    </row>
    <row r="2" spans="1:2">
      <c r="B2" s="2" t="s">
        <v>26</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9</v>
      </c>
      <c r="B1" s="2" t="s">
        <v>1</v>
      </c>
    </row>
    <row r="2" spans="1:2">
      <c r="B2" s="2" t="s">
        <v>26</v>
      </c>
    </row>
    <row r="3" spans="1:2">
      <c r="A3" s="3" t="s">
        <v>170</v>
      </c>
    </row>
    <row r="4" spans="1:2">
      <c r="A4" s="4" t="s">
        <v>7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38712</v>
      </c>
      <c r="C3" s="7" t="n">
        <v>26584</v>
      </c>
    </row>
    <row r="4" spans="1:3">
      <c r="A4" s="4" t="s">
        <v>30</v>
      </c>
      <c r="B4" s="5" t="n">
        <v>141509</v>
      </c>
      <c r="C4" s="5" t="n">
        <v>165270</v>
      </c>
    </row>
    <row r="5" spans="1:3">
      <c r="A5" s="4" t="s">
        <v>31</v>
      </c>
      <c r="B5" s="5" t="n">
        <v>1507</v>
      </c>
      <c r="C5" s="5" t="n">
        <v>854</v>
      </c>
    </row>
    <row r="6" spans="1:3">
      <c r="A6" s="4" t="s">
        <v>32</v>
      </c>
      <c r="B6" s="5" t="n">
        <v>12452</v>
      </c>
      <c r="C6" s="5" t="n">
        <v>312</v>
      </c>
    </row>
    <row r="7" spans="1:3">
      <c r="A7" s="4" t="s">
        <v>33</v>
      </c>
      <c r="C7" s="5" t="n">
        <v>1306</v>
      </c>
    </row>
    <row r="8" spans="1:3">
      <c r="A8" s="4" t="s">
        <v>34</v>
      </c>
      <c r="B8" s="5" t="n">
        <v>4604</v>
      </c>
      <c r="C8" s="5" t="n">
        <v>3697</v>
      </c>
    </row>
    <row r="9" spans="1:3">
      <c r="A9" s="4" t="s">
        <v>35</v>
      </c>
      <c r="B9" s="5" t="n">
        <v>198784</v>
      </c>
      <c r="C9" s="5" t="n">
        <v>198023</v>
      </c>
    </row>
    <row r="10" spans="1:3">
      <c r="A10" s="4" t="s">
        <v>36</v>
      </c>
      <c r="B10" s="5" t="n">
        <v>16933</v>
      </c>
      <c r="C10" s="5" t="n">
        <v>16619</v>
      </c>
    </row>
    <row r="11" spans="1:3">
      <c r="A11" s="4" t="s">
        <v>33</v>
      </c>
      <c r="B11" s="5" t="n">
        <v>14041</v>
      </c>
    </row>
    <row r="12" spans="1:3">
      <c r="A12" s="4" t="s">
        <v>37</v>
      </c>
      <c r="B12" s="5" t="n">
        <v>2174</v>
      </c>
      <c r="C12" s="5" t="n">
        <v>2244</v>
      </c>
    </row>
    <row r="13" spans="1:3">
      <c r="A13" s="4" t="s">
        <v>38</v>
      </c>
      <c r="B13" s="5" t="n">
        <v>622</v>
      </c>
      <c r="C13" s="5" t="n">
        <v>629</v>
      </c>
    </row>
    <row r="14" spans="1:3">
      <c r="A14" s="4" t="s">
        <v>39</v>
      </c>
      <c r="B14" s="5" t="n">
        <v>3834</v>
      </c>
      <c r="C14" s="5" t="n">
        <v>1270</v>
      </c>
    </row>
    <row r="15" spans="1:3">
      <c r="A15" s="4" t="s">
        <v>40</v>
      </c>
      <c r="B15" s="5" t="n">
        <v>236388</v>
      </c>
      <c r="C15" s="5" t="n">
        <v>218785</v>
      </c>
    </row>
    <row r="16" spans="1:3">
      <c r="A16" s="3" t="s">
        <v>41</v>
      </c>
    </row>
    <row r="17" spans="1:3">
      <c r="A17" s="4" t="s">
        <v>42</v>
      </c>
      <c r="B17" s="5" t="n">
        <v>4089</v>
      </c>
      <c r="C17" s="5" t="n">
        <v>4539</v>
      </c>
    </row>
    <row r="18" spans="1:3">
      <c r="A18" s="4" t="s">
        <v>43</v>
      </c>
      <c r="B18" s="5" t="n">
        <v>6003</v>
      </c>
      <c r="C18" s="5" t="n">
        <v>4359</v>
      </c>
    </row>
    <row r="19" spans="1:3">
      <c r="A19" s="4" t="s">
        <v>44</v>
      </c>
      <c r="B19" s="5" t="n">
        <v>14506</v>
      </c>
      <c r="C19" s="5" t="n">
        <v>9695</v>
      </c>
    </row>
    <row r="20" spans="1:3">
      <c r="A20" s="4" t="s">
        <v>45</v>
      </c>
      <c r="B20" s="5" t="n">
        <v>7000</v>
      </c>
    </row>
    <row r="21" spans="1:3">
      <c r="A21" s="4" t="s">
        <v>46</v>
      </c>
      <c r="B21" s="5" t="n">
        <v>31598</v>
      </c>
      <c r="C21" s="5" t="n">
        <v>18593</v>
      </c>
    </row>
    <row r="22" spans="1:3">
      <c r="A22" s="4" t="s">
        <v>47</v>
      </c>
      <c r="B22" s="5" t="n">
        <v>100319</v>
      </c>
    </row>
    <row r="23" spans="1:3">
      <c r="A23" s="4" t="s">
        <v>48</v>
      </c>
      <c r="B23" s="5" t="n">
        <v>7458</v>
      </c>
      <c r="C23" s="5" t="n">
        <v>643</v>
      </c>
    </row>
    <row r="24" spans="1:3">
      <c r="A24" s="4" t="s">
        <v>49</v>
      </c>
      <c r="B24" s="5" t="n">
        <v>139375</v>
      </c>
      <c r="C24" s="5" t="n">
        <v>19236</v>
      </c>
    </row>
    <row r="25" spans="1:3">
      <c r="A25" s="4" t="s">
        <v>50</v>
      </c>
      <c r="B25" s="4" t="s">
        <v>51</v>
      </c>
      <c r="C25" s="4" t="s">
        <v>51</v>
      </c>
    </row>
    <row r="26" spans="1:3">
      <c r="A26" s="3" t="s">
        <v>52</v>
      </c>
    </row>
    <row r="27" spans="1:3">
      <c r="A27" s="4" t="s">
        <v>53</v>
      </c>
      <c r="B27" s="4" t="s">
        <v>51</v>
      </c>
      <c r="C27" s="4" t="s">
        <v>51</v>
      </c>
    </row>
    <row r="28" spans="1:3">
      <c r="A28" s="4" t="s">
        <v>54</v>
      </c>
      <c r="B28" s="5" t="n">
        <v>63</v>
      </c>
      <c r="C28" s="5" t="n">
        <v>62</v>
      </c>
    </row>
    <row r="29" spans="1:3">
      <c r="A29" s="4" t="s">
        <v>55</v>
      </c>
      <c r="B29" s="5" t="n">
        <v>1124892</v>
      </c>
      <c r="C29" s="5" t="n">
        <v>1107693</v>
      </c>
    </row>
    <row r="30" spans="1:3">
      <c r="A30" s="4" t="s">
        <v>56</v>
      </c>
      <c r="B30" s="5" t="n">
        <v>-1687</v>
      </c>
      <c r="C30" s="5" t="n">
        <v>-881</v>
      </c>
    </row>
    <row r="31" spans="1:3">
      <c r="A31" s="4" t="s">
        <v>57</v>
      </c>
      <c r="B31" s="5" t="n">
        <v>-1026255</v>
      </c>
      <c r="C31" s="5" t="n">
        <v>-907325</v>
      </c>
    </row>
    <row r="32" spans="1:3">
      <c r="A32" s="4" t="s">
        <v>58</v>
      </c>
      <c r="B32" s="5" t="n">
        <v>97013</v>
      </c>
      <c r="C32" s="5" t="n">
        <v>199549</v>
      </c>
    </row>
    <row r="33" spans="1:3">
      <c r="A33" s="4" t="s">
        <v>59</v>
      </c>
      <c r="B33" s="7" t="n">
        <v>236388</v>
      </c>
      <c r="C33" s="7" t="n">
        <v>218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6</v>
      </c>
    </row>
    <row r="3" spans="1:2">
      <c r="A3" s="3" t="s">
        <v>135</v>
      </c>
    </row>
    <row r="4" spans="1:2">
      <c r="A4" s="4" t="s">
        <v>173</v>
      </c>
      <c r="B4" s="4" t="s">
        <v>174</v>
      </c>
    </row>
    <row r="5" spans="1:2">
      <c r="A5" s="4" t="s">
        <v>175</v>
      </c>
      <c r="B5" s="4" t="s">
        <v>176</v>
      </c>
    </row>
    <row r="6" spans="1:2">
      <c r="A6" s="4" t="s">
        <v>177</v>
      </c>
      <c r="B6" s="4" t="s">
        <v>178</v>
      </c>
    </row>
    <row r="7" spans="1:2">
      <c r="A7" s="4" t="s">
        <v>158</v>
      </c>
      <c r="B7" s="4" t="s">
        <v>179</v>
      </c>
    </row>
    <row r="8" spans="1:2">
      <c r="A8" s="4" t="s">
        <v>143</v>
      </c>
      <c r="B8" s="4" t="s">
        <v>180</v>
      </c>
    </row>
    <row r="9" spans="1:2">
      <c r="A9" s="4" t="s">
        <v>146</v>
      </c>
      <c r="B9" s="4" t="s">
        <v>181</v>
      </c>
    </row>
    <row r="10" spans="1:2">
      <c r="A10" s="4" t="s">
        <v>182</v>
      </c>
      <c r="B10" s="4" t="s">
        <v>183</v>
      </c>
    </row>
    <row r="11" spans="1:2">
      <c r="A11" s="4" t="s">
        <v>79</v>
      </c>
      <c r="B11" s="4" t="s">
        <v>184</v>
      </c>
    </row>
    <row r="12" spans="1:2">
      <c r="A12" s="4" t="s">
        <v>185</v>
      </c>
      <c r="B12" s="4" t="s">
        <v>186</v>
      </c>
    </row>
    <row r="13" spans="1:2">
      <c r="A13" s="4" t="s">
        <v>187</v>
      </c>
      <c r="B13"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6</v>
      </c>
    </row>
    <row r="3" spans="1:2">
      <c r="A3" s="3" t="s">
        <v>13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6</v>
      </c>
    </row>
    <row r="3" spans="1:2">
      <c r="A3" s="3" t="s">
        <v>19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6</v>
      </c>
    </row>
    <row r="3" spans="1:2">
      <c r="A3" s="3" t="s">
        <v>144</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6</v>
      </c>
    </row>
    <row r="3" spans="1:2">
      <c r="A3" s="3" t="s">
        <v>147</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6</v>
      </c>
    </row>
    <row r="3" spans="1:2">
      <c r="A3" s="4"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6</v>
      </c>
    </row>
    <row r="3" spans="1:2">
      <c r="A3" s="3" t="s">
        <v>15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6</v>
      </c>
    </row>
    <row r="3" spans="1:2">
      <c r="A3" s="3" t="s">
        <v>168</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s>
  <sheetData>
    <row r="1" spans="1:5">
      <c r="A1" s="1" t="s">
        <v>222</v>
      </c>
      <c r="B1" s="2" t="s">
        <v>223</v>
      </c>
      <c r="C1" s="2" t="s">
        <v>1</v>
      </c>
    </row>
    <row r="2" spans="1:5">
      <c r="B2" s="2" t="s">
        <v>224</v>
      </c>
      <c r="C2" s="2" t="s">
        <v>225</v>
      </c>
      <c r="D2" s="2" t="s">
        <v>226</v>
      </c>
      <c r="E2" s="2" t="s">
        <v>227</v>
      </c>
    </row>
    <row r="3" spans="1:5">
      <c r="A3" s="3" t="s">
        <v>228</v>
      </c>
    </row>
    <row r="4" spans="1:5">
      <c r="A4" s="4" t="s">
        <v>229</v>
      </c>
      <c r="C4" s="5" t="n">
        <v>1</v>
      </c>
    </row>
    <row r="5" spans="1:5">
      <c r="A5" s="4" t="s">
        <v>230</v>
      </c>
      <c r="C5" s="7" t="n">
        <v>180200000</v>
      </c>
    </row>
    <row r="6" spans="1:5">
      <c r="A6" s="4" t="s">
        <v>231</v>
      </c>
      <c r="C6" s="5" t="n">
        <v>97671000</v>
      </c>
      <c r="D6" s="7" t="n">
        <v>59769000</v>
      </c>
    </row>
    <row r="7" spans="1:5">
      <c r="A7" s="4" t="s">
        <v>232</v>
      </c>
      <c r="C7" s="7" t="n">
        <v>0</v>
      </c>
    </row>
    <row r="8" spans="1:5">
      <c r="A8" s="4" t="s">
        <v>233</v>
      </c>
      <c r="C8" s="4" t="s">
        <v>234</v>
      </c>
    </row>
    <row r="9" spans="1:5">
      <c r="A9" s="4" t="s">
        <v>235</v>
      </c>
    </row>
    <row r="10" spans="1:5">
      <c r="A10" s="3" t="s">
        <v>228</v>
      </c>
    </row>
    <row r="11" spans="1:5">
      <c r="A11" s="4" t="s">
        <v>236</v>
      </c>
      <c r="C11" s="4" t="s">
        <v>237</v>
      </c>
    </row>
    <row r="12" spans="1:5">
      <c r="A12" s="4" t="s">
        <v>238</v>
      </c>
      <c r="C12" s="4" t="s">
        <v>237</v>
      </c>
    </row>
    <row r="13" spans="1:5">
      <c r="A13" s="4" t="s">
        <v>239</v>
      </c>
    </row>
    <row r="14" spans="1:5">
      <c r="A14" s="3" t="s">
        <v>228</v>
      </c>
    </row>
    <row r="15" spans="1:5">
      <c r="A15" s="4" t="s">
        <v>240</v>
      </c>
      <c r="C15" s="7" t="n">
        <v>11000000</v>
      </c>
    </row>
    <row r="16" spans="1:5">
      <c r="A16" s="4" t="s">
        <v>241</v>
      </c>
    </row>
    <row r="17" spans="1:5">
      <c r="A17" s="3" t="s">
        <v>228</v>
      </c>
    </row>
    <row r="18" spans="1:5">
      <c r="A18" s="4" t="s">
        <v>242</v>
      </c>
      <c r="E18" s="7" t="n">
        <v>75000000</v>
      </c>
    </row>
    <row r="19" spans="1:5">
      <c r="A19" s="4" t="s">
        <v>243</v>
      </c>
      <c r="E19" s="7" t="n">
        <v>300000000</v>
      </c>
    </row>
    <row r="20" spans="1:5">
      <c r="A20" s="4" t="s">
        <v>244</v>
      </c>
    </row>
    <row r="21" spans="1:5">
      <c r="A21" s="3" t="s">
        <v>228</v>
      </c>
    </row>
    <row r="22" spans="1:5">
      <c r="A22" s="4" t="s">
        <v>245</v>
      </c>
      <c r="B22" s="4" t="s">
        <v>24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6</v>
      </c>
      <c r="C1" s="2" t="s">
        <v>27</v>
      </c>
    </row>
    <row r="2" spans="1:3">
      <c r="A2" s="3" t="s">
        <v>248</v>
      </c>
    </row>
    <row r="3" spans="1:3">
      <c r="A3" s="4" t="s">
        <v>45</v>
      </c>
      <c r="B3" s="7" t="n">
        <v>7000000</v>
      </c>
    </row>
    <row r="4" spans="1:3">
      <c r="A4" s="4" t="s">
        <v>48</v>
      </c>
      <c r="B4" s="5" t="n">
        <v>7458000</v>
      </c>
      <c r="C4" s="7" t="n">
        <v>643000</v>
      </c>
    </row>
    <row r="5" spans="1:3">
      <c r="A5" s="4" t="s">
        <v>249</v>
      </c>
      <c r="B5" s="5" t="n">
        <v>0</v>
      </c>
    </row>
    <row r="6" spans="1:3">
      <c r="A6" s="4" t="s">
        <v>250</v>
      </c>
      <c r="B6" s="5" t="n">
        <v>0</v>
      </c>
    </row>
    <row r="7" spans="1:3">
      <c r="A7" s="4" t="s">
        <v>251</v>
      </c>
    </row>
    <row r="8" spans="1:3">
      <c r="A8" s="3" t="s">
        <v>248</v>
      </c>
    </row>
    <row r="9" spans="1:3">
      <c r="A9" s="4" t="s">
        <v>45</v>
      </c>
      <c r="B9" s="5" t="n">
        <v>7000000</v>
      </c>
    </row>
    <row r="10" spans="1:3">
      <c r="A10" s="4" t="s">
        <v>252</v>
      </c>
    </row>
    <row r="11" spans="1:3">
      <c r="A11" s="3" t="s">
        <v>248</v>
      </c>
    </row>
    <row r="12" spans="1:3">
      <c r="A12" s="4" t="s">
        <v>48</v>
      </c>
      <c r="B12" s="7" t="n">
        <v>6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6</v>
      </c>
      <c r="C1" s="2" t="s">
        <v>27</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139000000</v>
      </c>
      <c r="C8" s="5" t="n">
        <v>139000000</v>
      </c>
    </row>
    <row r="9" spans="1:3">
      <c r="A9" s="4" t="s">
        <v>68</v>
      </c>
      <c r="B9" s="5" t="n">
        <v>62691000</v>
      </c>
      <c r="C9" s="5" t="n">
        <v>61533000</v>
      </c>
    </row>
    <row r="10" spans="1:3">
      <c r="A10" s="4" t="s">
        <v>69</v>
      </c>
      <c r="B10" s="5" t="n">
        <v>62691478</v>
      </c>
      <c r="C10" s="5" t="n">
        <v>615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6</v>
      </c>
      <c r="C1" s="2" t="s">
        <v>27</v>
      </c>
    </row>
    <row r="2" spans="1:3">
      <c r="A2" s="3" t="s">
        <v>248</v>
      </c>
    </row>
    <row r="3" spans="1:3">
      <c r="A3" s="4" t="s">
        <v>254</v>
      </c>
      <c r="B3" s="7" t="n">
        <v>175706</v>
      </c>
      <c r="C3" s="7" t="n">
        <v>187813</v>
      </c>
    </row>
    <row r="4" spans="1:3">
      <c r="A4" s="4" t="s">
        <v>255</v>
      </c>
    </row>
    <row r="5" spans="1:3">
      <c r="A5" s="3" t="s">
        <v>248</v>
      </c>
    </row>
    <row r="6" spans="1:3">
      <c r="A6" s="4" t="s">
        <v>254</v>
      </c>
      <c r="B6" s="5" t="n">
        <v>22697</v>
      </c>
      <c r="C6" s="5" t="n">
        <v>22543</v>
      </c>
    </row>
    <row r="7" spans="1:3">
      <c r="A7" s="4" t="s">
        <v>256</v>
      </c>
    </row>
    <row r="8" spans="1:3">
      <c r="A8" s="3" t="s">
        <v>248</v>
      </c>
    </row>
    <row r="9" spans="1:3">
      <c r="A9" s="4" t="s">
        <v>254</v>
      </c>
      <c r="B9" s="5" t="n">
        <v>37176</v>
      </c>
      <c r="C9" s="5" t="n">
        <v>45534</v>
      </c>
    </row>
    <row r="10" spans="1:3">
      <c r="A10" s="4" t="s">
        <v>257</v>
      </c>
    </row>
    <row r="11" spans="1:3">
      <c r="A11" s="3" t="s">
        <v>248</v>
      </c>
    </row>
    <row r="12" spans="1:3">
      <c r="A12" s="4" t="s">
        <v>254</v>
      </c>
      <c r="B12" s="5" t="n">
        <v>45259</v>
      </c>
      <c r="C12" s="5" t="n">
        <v>86820</v>
      </c>
    </row>
    <row r="13" spans="1:3">
      <c r="A13" s="4" t="s">
        <v>258</v>
      </c>
    </row>
    <row r="14" spans="1:3">
      <c r="A14" s="3" t="s">
        <v>248</v>
      </c>
    </row>
    <row r="15" spans="1:3">
      <c r="A15" s="4" t="s">
        <v>254</v>
      </c>
      <c r="B15" s="5" t="n">
        <v>70574</v>
      </c>
      <c r="C15" s="5" t="n">
        <v>32916</v>
      </c>
    </row>
    <row r="16" spans="1:3">
      <c r="A16" s="4" t="s">
        <v>259</v>
      </c>
    </row>
    <row r="17" spans="1:3">
      <c r="A17" s="3" t="s">
        <v>248</v>
      </c>
    </row>
    <row r="18" spans="1:3">
      <c r="A18" s="4" t="s">
        <v>254</v>
      </c>
      <c r="B18" s="5" t="n">
        <v>22697</v>
      </c>
      <c r="C18" s="5" t="n">
        <v>22543</v>
      </c>
    </row>
    <row r="19" spans="1:3">
      <c r="A19" s="4" t="s">
        <v>260</v>
      </c>
    </row>
    <row r="20" spans="1:3">
      <c r="A20" s="3" t="s">
        <v>248</v>
      </c>
    </row>
    <row r="21" spans="1:3">
      <c r="A21" s="4" t="s">
        <v>254</v>
      </c>
      <c r="B21" s="5" t="n">
        <v>22697</v>
      </c>
      <c r="C21" s="5" t="n">
        <v>22543</v>
      </c>
    </row>
    <row r="22" spans="1:3">
      <c r="A22" s="4" t="s">
        <v>261</v>
      </c>
    </row>
    <row r="23" spans="1:3">
      <c r="A23" s="3" t="s">
        <v>248</v>
      </c>
    </row>
    <row r="24" spans="1:3">
      <c r="A24" s="4" t="s">
        <v>254</v>
      </c>
      <c r="B24" s="5" t="n">
        <v>153009</v>
      </c>
      <c r="C24" s="5" t="n">
        <v>165270</v>
      </c>
    </row>
    <row r="25" spans="1:3">
      <c r="A25" s="4" t="s">
        <v>262</v>
      </c>
    </row>
    <row r="26" spans="1:3">
      <c r="A26" s="3" t="s">
        <v>248</v>
      </c>
    </row>
    <row r="27" spans="1:3">
      <c r="A27" s="4" t="s">
        <v>254</v>
      </c>
      <c r="B27" s="5" t="n">
        <v>37176</v>
      </c>
      <c r="C27" s="5" t="n">
        <v>45534</v>
      </c>
    </row>
    <row r="28" spans="1:3">
      <c r="A28" s="4" t="s">
        <v>263</v>
      </c>
    </row>
    <row r="29" spans="1:3">
      <c r="A29" s="3" t="s">
        <v>248</v>
      </c>
    </row>
    <row r="30" spans="1:3">
      <c r="A30" s="4" t="s">
        <v>254</v>
      </c>
      <c r="B30" s="5" t="n">
        <v>45259</v>
      </c>
      <c r="C30" s="5" t="n">
        <v>86820</v>
      </c>
    </row>
    <row r="31" spans="1:3">
      <c r="A31" s="4" t="s">
        <v>264</v>
      </c>
    </row>
    <row r="32" spans="1:3">
      <c r="A32" s="3" t="s">
        <v>248</v>
      </c>
    </row>
    <row r="33" spans="1:3">
      <c r="A33" s="4" t="s">
        <v>254</v>
      </c>
      <c r="B33" s="7" t="n">
        <v>70574</v>
      </c>
      <c r="C33" s="7" t="n">
        <v>329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6</v>
      </c>
      <c r="C1" s="2" t="s">
        <v>27</v>
      </c>
      <c r="D1" s="2" t="s">
        <v>72</v>
      </c>
      <c r="E1" s="2" t="s">
        <v>266</v>
      </c>
    </row>
    <row r="2" spans="1:5">
      <c r="A2" s="3" t="s">
        <v>267</v>
      </c>
    </row>
    <row r="3" spans="1:5">
      <c r="A3" s="4" t="s">
        <v>29</v>
      </c>
      <c r="B3" s="7" t="n">
        <v>38712</v>
      </c>
      <c r="C3" s="7" t="n">
        <v>26584</v>
      </c>
      <c r="D3" s="7" t="n">
        <v>20096</v>
      </c>
      <c r="E3" s="7" t="n">
        <v>24289</v>
      </c>
    </row>
    <row r="4" spans="1:5">
      <c r="A4" s="4" t="s">
        <v>38</v>
      </c>
      <c r="B4" s="5" t="n">
        <v>622</v>
      </c>
      <c r="C4" s="5" t="n">
        <v>629</v>
      </c>
      <c r="D4" s="5" t="n">
        <v>626</v>
      </c>
      <c r="E4" s="5" t="n">
        <v>602</v>
      </c>
    </row>
    <row r="5" spans="1:5">
      <c r="A5" s="4" t="s">
        <v>268</v>
      </c>
      <c r="B5" s="7" t="n">
        <v>39334</v>
      </c>
      <c r="C5" s="7" t="n">
        <v>27213</v>
      </c>
      <c r="D5" s="7" t="n">
        <v>20722</v>
      </c>
      <c r="E5" s="7" t="n">
        <v>248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6</v>
      </c>
      <c r="C1" s="2" t="s">
        <v>27</v>
      </c>
    </row>
    <row r="2" spans="1:3">
      <c r="A2" s="3" t="s">
        <v>270</v>
      </c>
    </row>
    <row r="3" spans="1:3">
      <c r="A3" s="4" t="s">
        <v>271</v>
      </c>
      <c r="B3" s="7" t="n">
        <v>180315</v>
      </c>
      <c r="C3" s="7" t="n">
        <v>191934</v>
      </c>
    </row>
    <row r="4" spans="1:3">
      <c r="A4" s="4" t="s">
        <v>272</v>
      </c>
      <c r="B4" s="5" t="n">
        <v>2</v>
      </c>
    </row>
    <row r="5" spans="1:3">
      <c r="A5" s="4" t="s">
        <v>273</v>
      </c>
      <c r="B5" s="5" t="n">
        <v>-96</v>
      </c>
      <c r="C5" s="5" t="n">
        <v>-80</v>
      </c>
    </row>
    <row r="6" spans="1:3">
      <c r="A6" s="4" t="s">
        <v>274</v>
      </c>
      <c r="B6" s="5" t="n">
        <v>180221</v>
      </c>
      <c r="C6" s="5" t="n">
        <v>191854</v>
      </c>
    </row>
    <row r="7" spans="1:3">
      <c r="A7" s="4" t="s">
        <v>275</v>
      </c>
    </row>
    <row r="8" spans="1:3">
      <c r="A8" s="3" t="s">
        <v>270</v>
      </c>
    </row>
    <row r="9" spans="1:3">
      <c r="A9" s="4" t="s">
        <v>271</v>
      </c>
      <c r="B9" s="5" t="n">
        <v>38712</v>
      </c>
      <c r="C9" s="5" t="n">
        <v>26584</v>
      </c>
    </row>
    <row r="10" spans="1:3">
      <c r="A10" s="4" t="s">
        <v>274</v>
      </c>
      <c r="B10" s="5" t="n">
        <v>38712</v>
      </c>
      <c r="C10" s="5" t="n">
        <v>26584</v>
      </c>
    </row>
    <row r="11" spans="1:3">
      <c r="A11" s="4" t="s">
        <v>276</v>
      </c>
    </row>
    <row r="12" spans="1:3">
      <c r="A12" s="3" t="s">
        <v>270</v>
      </c>
    </row>
    <row r="13" spans="1:3">
      <c r="A13" s="4" t="s">
        <v>271</v>
      </c>
      <c r="B13" s="5" t="n">
        <v>141603</v>
      </c>
      <c r="C13" s="5" t="n">
        <v>165350</v>
      </c>
    </row>
    <row r="14" spans="1:3">
      <c r="A14" s="4" t="s">
        <v>272</v>
      </c>
      <c r="B14" s="5" t="n">
        <v>2</v>
      </c>
    </row>
    <row r="15" spans="1:3">
      <c r="A15" s="4" t="s">
        <v>273</v>
      </c>
      <c r="B15" s="5" t="n">
        <v>-96</v>
      </c>
      <c r="C15" s="5" t="n">
        <v>-80</v>
      </c>
    </row>
    <row r="16" spans="1:3">
      <c r="A16" s="4" t="s">
        <v>274</v>
      </c>
      <c r="B16" s="5" t="n">
        <v>141509</v>
      </c>
      <c r="C16" s="5" t="n">
        <v>165270</v>
      </c>
    </row>
    <row r="17" spans="1:3">
      <c r="A17" s="4" t="s">
        <v>277</v>
      </c>
    </row>
    <row r="18" spans="1:3">
      <c r="A18" s="3" t="s">
        <v>270</v>
      </c>
    </row>
    <row r="19" spans="1:3">
      <c r="A19" s="4" t="s">
        <v>271</v>
      </c>
      <c r="B19" s="5" t="n">
        <v>4515</v>
      </c>
      <c r="C19" s="5" t="n">
        <v>4041</v>
      </c>
    </row>
    <row r="20" spans="1:3">
      <c r="A20" s="4" t="s">
        <v>274</v>
      </c>
      <c r="B20" s="5" t="n">
        <v>4515</v>
      </c>
      <c r="C20" s="5" t="n">
        <v>4041</v>
      </c>
    </row>
    <row r="21" spans="1:3">
      <c r="A21" s="4" t="s">
        <v>278</v>
      </c>
    </row>
    <row r="22" spans="1:3">
      <c r="A22" s="3" t="s">
        <v>270</v>
      </c>
    </row>
    <row r="23" spans="1:3">
      <c r="A23" s="4" t="s">
        <v>271</v>
      </c>
      <c r="B23" s="5" t="n">
        <v>22697</v>
      </c>
      <c r="C23" s="5" t="n">
        <v>22543</v>
      </c>
    </row>
    <row r="24" spans="1:3">
      <c r="A24" s="4" t="s">
        <v>274</v>
      </c>
      <c r="B24" s="5" t="n">
        <v>22697</v>
      </c>
      <c r="C24" s="5" t="n">
        <v>22543</v>
      </c>
    </row>
    <row r="25" spans="1:3">
      <c r="A25" s="4" t="s">
        <v>279</v>
      </c>
    </row>
    <row r="26" spans="1:3">
      <c r="A26" s="3" t="s">
        <v>270</v>
      </c>
    </row>
    <row r="27" spans="1:3">
      <c r="A27" s="4" t="s">
        <v>271</v>
      </c>
      <c r="B27" s="5" t="n">
        <v>11500</v>
      </c>
    </row>
    <row r="28" spans="1:3">
      <c r="A28" s="4" t="s">
        <v>274</v>
      </c>
      <c r="B28" s="5" t="n">
        <v>11500</v>
      </c>
    </row>
    <row r="29" spans="1:3">
      <c r="A29" s="4" t="s">
        <v>280</v>
      </c>
    </row>
    <row r="30" spans="1:3">
      <c r="A30" s="3" t="s">
        <v>270</v>
      </c>
    </row>
    <row r="31" spans="1:3">
      <c r="A31" s="4" t="s">
        <v>271</v>
      </c>
      <c r="B31" s="5" t="n">
        <v>25694</v>
      </c>
      <c r="C31" s="5" t="n">
        <v>45559</v>
      </c>
    </row>
    <row r="32" spans="1:3">
      <c r="A32" s="4" t="s">
        <v>273</v>
      </c>
      <c r="B32" s="5" t="n">
        <v>-18</v>
      </c>
      <c r="C32" s="5" t="n">
        <v>-25</v>
      </c>
    </row>
    <row r="33" spans="1:3">
      <c r="A33" s="4" t="s">
        <v>274</v>
      </c>
      <c r="B33" s="5" t="n">
        <v>25676</v>
      </c>
      <c r="C33" s="5" t="n">
        <v>45534</v>
      </c>
    </row>
    <row r="34" spans="1:3">
      <c r="A34" s="4" t="s">
        <v>281</v>
      </c>
    </row>
    <row r="35" spans="1:3">
      <c r="A35" s="3" t="s">
        <v>270</v>
      </c>
    </row>
    <row r="36" spans="1:3">
      <c r="A36" s="4" t="s">
        <v>271</v>
      </c>
      <c r="B36" s="5" t="n">
        <v>45329</v>
      </c>
      <c r="C36" s="5" t="n">
        <v>86860</v>
      </c>
    </row>
    <row r="37" spans="1:3">
      <c r="A37" s="4" t="s">
        <v>273</v>
      </c>
      <c r="B37" s="5" t="n">
        <v>-70</v>
      </c>
      <c r="C37" s="5" t="n">
        <v>-40</v>
      </c>
    </row>
    <row r="38" spans="1:3">
      <c r="A38" s="4" t="s">
        <v>274</v>
      </c>
      <c r="B38" s="5" t="n">
        <v>45259</v>
      </c>
      <c r="C38" s="5" t="n">
        <v>86820</v>
      </c>
    </row>
    <row r="39" spans="1:3">
      <c r="A39" s="4" t="s">
        <v>282</v>
      </c>
    </row>
    <row r="40" spans="1:3">
      <c r="A40" s="3" t="s">
        <v>270</v>
      </c>
    </row>
    <row r="41" spans="1:3">
      <c r="A41" s="4" t="s">
        <v>271</v>
      </c>
      <c r="B41" s="5" t="n">
        <v>70580</v>
      </c>
      <c r="C41" s="5" t="n">
        <v>32931</v>
      </c>
    </row>
    <row r="42" spans="1:3">
      <c r="A42" s="4" t="s">
        <v>272</v>
      </c>
      <c r="B42" s="5" t="n">
        <v>2</v>
      </c>
    </row>
    <row r="43" spans="1:3">
      <c r="A43" s="4" t="s">
        <v>273</v>
      </c>
      <c r="B43" s="5" t="n">
        <v>-8</v>
      </c>
      <c r="C43" s="5" t="n">
        <v>-15</v>
      </c>
    </row>
    <row r="44" spans="1:3">
      <c r="A44" s="4" t="s">
        <v>274</v>
      </c>
      <c r="B44" s="7" t="n">
        <v>70574</v>
      </c>
      <c r="C44" s="7" t="n">
        <v>329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283</v>
      </c>
      <c r="B1" s="2" t="s">
        <v>284</v>
      </c>
    </row>
    <row r="2" spans="1:2">
      <c r="A2" s="3" t="s">
        <v>271</v>
      </c>
    </row>
    <row r="3" spans="1:2">
      <c r="A3" s="4" t="s">
        <v>285</v>
      </c>
      <c r="B3" s="7" t="n">
        <v>141603</v>
      </c>
    </row>
    <row r="4" spans="1:2">
      <c r="A4" s="4" t="s">
        <v>286</v>
      </c>
      <c r="B4" s="5" t="n">
        <v>0</v>
      </c>
    </row>
    <row r="5" spans="1:2">
      <c r="A5" s="4" t="s">
        <v>287</v>
      </c>
      <c r="B5" s="5" t="n">
        <v>141603</v>
      </c>
    </row>
    <row r="6" spans="1:2">
      <c r="A6" s="3" t="s">
        <v>274</v>
      </c>
    </row>
    <row r="7" spans="1:2">
      <c r="A7" s="4" t="s">
        <v>285</v>
      </c>
      <c r="B7" s="5" t="n">
        <v>141509</v>
      </c>
    </row>
    <row r="8" spans="1:2">
      <c r="A8" s="4" t="s">
        <v>286</v>
      </c>
      <c r="B8" s="5" t="n">
        <v>0</v>
      </c>
    </row>
    <row r="9" spans="1:2">
      <c r="A9" s="4" t="s">
        <v>288</v>
      </c>
      <c r="B9" s="7" t="n">
        <v>1415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6</v>
      </c>
      <c r="C2" s="2" t="s">
        <v>72</v>
      </c>
    </row>
    <row r="3" spans="1:3">
      <c r="A3" s="3" t="s">
        <v>141</v>
      </c>
    </row>
    <row r="4" spans="1:3">
      <c r="A4" s="4" t="s">
        <v>290</v>
      </c>
      <c r="B4" s="7" t="n">
        <v>0</v>
      </c>
      <c r="C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1</v>
      </c>
      <c r="B1" s="2" t="s">
        <v>26</v>
      </c>
      <c r="C1" s="2" t="s">
        <v>27</v>
      </c>
    </row>
    <row r="2" spans="1:3">
      <c r="A2" s="3" t="s">
        <v>144</v>
      </c>
    </row>
    <row r="3" spans="1:3">
      <c r="A3" s="4" t="s">
        <v>292</v>
      </c>
      <c r="B3" s="7" t="n">
        <v>5487</v>
      </c>
    </row>
    <row r="4" spans="1:3">
      <c r="A4" s="4" t="s">
        <v>293</v>
      </c>
      <c r="B4" s="5" t="n">
        <v>6356</v>
      </c>
      <c r="C4" s="7" t="n">
        <v>312</v>
      </c>
    </row>
    <row r="5" spans="1:3">
      <c r="A5" s="4" t="s">
        <v>294</v>
      </c>
      <c r="B5" s="5" t="n">
        <v>609</v>
      </c>
    </row>
    <row r="6" spans="1:3">
      <c r="A6" s="4" t="s">
        <v>295</v>
      </c>
      <c r="B6" s="7" t="n">
        <v>12452</v>
      </c>
      <c r="C6" s="7" t="n">
        <v>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6</v>
      </c>
      <c r="C1" s="2" t="s">
        <v>27</v>
      </c>
    </row>
    <row r="2" spans="1:3">
      <c r="A2" s="3" t="s">
        <v>297</v>
      </c>
    </row>
    <row r="3" spans="1:3">
      <c r="A3" s="4" t="s">
        <v>298</v>
      </c>
      <c r="B3" s="7" t="n">
        <v>23773</v>
      </c>
      <c r="C3" s="7" t="n">
        <v>2500</v>
      </c>
    </row>
    <row r="4" spans="1:3">
      <c r="A4" s="4" t="s">
        <v>299</v>
      </c>
      <c r="B4" s="5" t="n">
        <v>-9732</v>
      </c>
      <c r="C4" s="5" t="n">
        <v>-1194</v>
      </c>
    </row>
    <row r="5" spans="1:3">
      <c r="A5" s="4" t="s">
        <v>295</v>
      </c>
      <c r="B5" s="7" t="n">
        <v>14041</v>
      </c>
      <c r="C5" s="7" t="n">
        <v>13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00</v>
      </c>
      <c r="B1" s="2" t="s">
        <v>71</v>
      </c>
      <c r="C1" s="2" t="s">
        <v>1</v>
      </c>
    </row>
    <row r="2" spans="1:3">
      <c r="B2" s="2" t="s">
        <v>26</v>
      </c>
      <c r="C2" s="2" t="s">
        <v>26</v>
      </c>
    </row>
    <row r="3" spans="1:3">
      <c r="A3" s="3" t="s">
        <v>297</v>
      </c>
    </row>
    <row r="4" spans="1:3">
      <c r="A4" s="4" t="s">
        <v>76</v>
      </c>
      <c r="B4" s="7" t="n">
        <v>3800</v>
      </c>
      <c r="C4" s="7" t="n">
        <v>85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01</v>
      </c>
      <c r="B1" s="2" t="s">
        <v>302</v>
      </c>
      <c r="C1" s="2" t="s">
        <v>303</v>
      </c>
      <c r="D1" s="2" t="s">
        <v>304</v>
      </c>
      <c r="E1" s="2" t="s">
        <v>305</v>
      </c>
      <c r="F1" s="2" t="s">
        <v>306</v>
      </c>
      <c r="G1" s="2" t="s">
        <v>307</v>
      </c>
      <c r="H1" s="2" t="s">
        <v>284</v>
      </c>
      <c r="I1" s="2" t="s">
        <v>226</v>
      </c>
      <c r="J1" s="2" t="s">
        <v>284</v>
      </c>
      <c r="K1" s="2" t="s">
        <v>226</v>
      </c>
    </row>
    <row r="2" spans="1:11">
      <c r="A2" s="3" t="s">
        <v>308</v>
      </c>
    </row>
    <row r="3" spans="1:11">
      <c r="A3" s="4" t="s">
        <v>309</v>
      </c>
      <c r="H3" s="7" t="n">
        <v>800000</v>
      </c>
      <c r="I3" s="7" t="n">
        <v>700000</v>
      </c>
      <c r="J3" s="7" t="n">
        <v>2200000</v>
      </c>
      <c r="K3" s="7" t="n">
        <v>1700000</v>
      </c>
    </row>
    <row r="4" spans="1:11">
      <c r="A4" s="4" t="s">
        <v>310</v>
      </c>
      <c r="H4" s="7" t="n">
        <v>1100000</v>
      </c>
      <c r="I4" s="7" t="n">
        <v>600000</v>
      </c>
      <c r="J4" s="7" t="n">
        <v>1100000</v>
      </c>
      <c r="K4" s="7" t="n">
        <v>600000</v>
      </c>
    </row>
    <row r="5" spans="1:11">
      <c r="A5" s="4" t="s">
        <v>311</v>
      </c>
      <c r="D5" s="7" t="n">
        <v>175000000</v>
      </c>
    </row>
    <row r="6" spans="1:11">
      <c r="A6" s="4" t="s">
        <v>312</v>
      </c>
      <c r="D6" s="7" t="n">
        <v>101200000</v>
      </c>
    </row>
    <row r="7" spans="1:11">
      <c r="A7" s="4" t="s">
        <v>313</v>
      </c>
      <c r="D7" s="4" t="s">
        <v>314</v>
      </c>
    </row>
    <row r="8" spans="1:11">
      <c r="A8" s="4" t="s">
        <v>315</v>
      </c>
      <c r="J8" s="4" t="s">
        <v>316</v>
      </c>
    </row>
    <row r="9" spans="1:11">
      <c r="A9" s="4" t="s">
        <v>317</v>
      </c>
    </row>
    <row r="10" spans="1:11">
      <c r="A10" s="3" t="s">
        <v>308</v>
      </c>
    </row>
    <row r="11" spans="1:11">
      <c r="A11" s="4" t="s">
        <v>318</v>
      </c>
      <c r="E11" s="4" t="s">
        <v>319</v>
      </c>
    </row>
    <row r="12" spans="1:11">
      <c r="A12" s="4" t="s">
        <v>320</v>
      </c>
      <c r="E12" s="7" t="n">
        <v>50000000</v>
      </c>
    </row>
    <row r="13" spans="1:11">
      <c r="A13" s="4" t="s">
        <v>321</v>
      </c>
      <c r="J13" s="7" t="n">
        <v>0</v>
      </c>
    </row>
    <row r="14" spans="1:11">
      <c r="A14" s="4" t="s">
        <v>322</v>
      </c>
    </row>
    <row r="15" spans="1:11">
      <c r="A15" s="3" t="s">
        <v>308</v>
      </c>
    </row>
    <row r="16" spans="1:11">
      <c r="A16" s="4" t="s">
        <v>323</v>
      </c>
      <c r="C16" s="7" t="n">
        <v>4100000</v>
      </c>
    </row>
    <row r="17" spans="1:11">
      <c r="A17" s="4" t="s">
        <v>324</v>
      </c>
    </row>
    <row r="18" spans="1:11">
      <c r="A18" s="3" t="s">
        <v>308</v>
      </c>
    </row>
    <row r="19" spans="1:11">
      <c r="A19" s="4" t="s">
        <v>325</v>
      </c>
      <c r="D19" s="7" t="n">
        <v>7000000</v>
      </c>
    </row>
    <row r="20" spans="1:11">
      <c r="A20" s="4" t="s">
        <v>326</v>
      </c>
    </row>
    <row r="21" spans="1:11">
      <c r="A21" s="3" t="s">
        <v>308</v>
      </c>
    </row>
    <row r="22" spans="1:11">
      <c r="A22" s="4" t="s">
        <v>325</v>
      </c>
      <c r="F22" s="7" t="n">
        <v>7000000</v>
      </c>
      <c r="G22" s="7" t="n">
        <v>7000000</v>
      </c>
    </row>
    <row r="23" spans="1:11">
      <c r="A23" s="4" t="s">
        <v>327</v>
      </c>
    </row>
    <row r="24" spans="1:11">
      <c r="A24" s="3" t="s">
        <v>308</v>
      </c>
    </row>
    <row r="25" spans="1:11">
      <c r="A25" s="4" t="s">
        <v>328</v>
      </c>
      <c r="B25" s="5" t="n">
        <v>75662</v>
      </c>
    </row>
    <row r="26" spans="1:11">
      <c r="A26" s="4" t="s">
        <v>329</v>
      </c>
      <c r="B26" s="9" t="n">
        <v>4.75</v>
      </c>
    </row>
    <row r="27" spans="1:11">
      <c r="A27" s="4" t="s">
        <v>330</v>
      </c>
      <c r="B27" s="4" t="s">
        <v>331</v>
      </c>
    </row>
    <row r="28" spans="1:11">
      <c r="A28" s="4" t="s">
        <v>332</v>
      </c>
      <c r="B28" s="4" t="s">
        <v>333</v>
      </c>
    </row>
    <row r="29" spans="1:11">
      <c r="A29" s="4" t="s">
        <v>334</v>
      </c>
      <c r="B29" s="4" t="s">
        <v>335</v>
      </c>
    </row>
    <row r="30" spans="1:11">
      <c r="A30" s="4" t="s">
        <v>336</v>
      </c>
      <c r="B30" s="4" t="s">
        <v>337</v>
      </c>
    </row>
    <row r="31" spans="1:11">
      <c r="A31" s="4" t="s">
        <v>338</v>
      </c>
    </row>
    <row r="32" spans="1:11">
      <c r="A32" s="3" t="s">
        <v>308</v>
      </c>
    </row>
    <row r="33" spans="1:11">
      <c r="A33" s="4" t="s">
        <v>339</v>
      </c>
      <c r="B33" s="7" t="n">
        <v>8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84</v>
      </c>
    </row>
    <row r="2" spans="1:2">
      <c r="A2" s="3" t="s">
        <v>341</v>
      </c>
    </row>
    <row r="3" spans="1:2">
      <c r="A3" s="4" t="s">
        <v>342</v>
      </c>
      <c r="B3" s="7" t="n">
        <v>6492</v>
      </c>
    </row>
    <row r="4" spans="1:2">
      <c r="A4" s="5" t="n">
        <v>2019</v>
      </c>
      <c r="B4" s="5" t="n">
        <v>15211</v>
      </c>
    </row>
    <row r="5" spans="1:2">
      <c r="A5" s="5" t="n">
        <v>2020</v>
      </c>
      <c r="B5" s="5" t="n">
        <v>12264</v>
      </c>
    </row>
    <row r="6" spans="1:2">
      <c r="A6" s="5" t="n">
        <v>2021</v>
      </c>
      <c r="B6" s="5" t="n">
        <v>5151</v>
      </c>
    </row>
    <row r="7" spans="1:2">
      <c r="A7" s="5" t="n">
        <v>2022</v>
      </c>
      <c r="B7" s="5" t="n">
        <v>5220</v>
      </c>
    </row>
    <row r="8" spans="1:2">
      <c r="A8" s="4" t="s">
        <v>343</v>
      </c>
      <c r="B8" s="5" t="n">
        <v>148752</v>
      </c>
    </row>
    <row r="9" spans="1:2">
      <c r="A9" s="4" t="s">
        <v>295</v>
      </c>
      <c r="B9" s="7" t="n">
        <v>1930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6</v>
      </c>
      <c r="C2" s="2" t="s">
        <v>72</v>
      </c>
      <c r="D2" s="2" t="s">
        <v>26</v>
      </c>
      <c r="E2" s="2" t="s">
        <v>72</v>
      </c>
    </row>
    <row r="3" spans="1:5">
      <c r="A3" s="3" t="s">
        <v>73</v>
      </c>
    </row>
    <row r="4" spans="1:5">
      <c r="A4" s="4" t="s">
        <v>74</v>
      </c>
      <c r="B4" s="7" t="n">
        <v>1461</v>
      </c>
      <c r="C4" s="7" t="n">
        <v>53</v>
      </c>
      <c r="D4" s="7" t="n">
        <v>2880</v>
      </c>
      <c r="E4" s="7" t="n">
        <v>306</v>
      </c>
    </row>
    <row r="5" spans="1:5">
      <c r="A5" s="3" t="s">
        <v>75</v>
      </c>
    </row>
    <row r="6" spans="1:5">
      <c r="A6" s="4" t="s">
        <v>76</v>
      </c>
      <c r="B6" s="5" t="n">
        <v>3800</v>
      </c>
      <c r="D6" s="5" t="n">
        <v>8538</v>
      </c>
    </row>
    <row r="7" spans="1:5">
      <c r="A7" s="4" t="s">
        <v>77</v>
      </c>
      <c r="B7" s="5" t="n">
        <v>16820</v>
      </c>
      <c r="C7" s="5" t="n">
        <v>16417</v>
      </c>
      <c r="D7" s="5" t="n">
        <v>52059</v>
      </c>
      <c r="E7" s="5" t="n">
        <v>47576</v>
      </c>
    </row>
    <row r="8" spans="1:5">
      <c r="A8" s="4" t="s">
        <v>78</v>
      </c>
      <c r="B8" s="5" t="n">
        <v>15788</v>
      </c>
      <c r="C8" s="5" t="n">
        <v>6027</v>
      </c>
      <c r="D8" s="5" t="n">
        <v>48332</v>
      </c>
      <c r="E8" s="5" t="n">
        <v>18111</v>
      </c>
    </row>
    <row r="9" spans="1:5">
      <c r="A9" s="4" t="s">
        <v>79</v>
      </c>
      <c r="E9" s="5" t="n">
        <v>2783</v>
      </c>
    </row>
    <row r="10" spans="1:5">
      <c r="A10" s="4" t="s">
        <v>80</v>
      </c>
      <c r="B10" s="5" t="n">
        <v>40358</v>
      </c>
      <c r="C10" s="5" t="n">
        <v>22444</v>
      </c>
      <c r="D10" s="5" t="n">
        <v>118238</v>
      </c>
      <c r="E10" s="5" t="n">
        <v>68470</v>
      </c>
    </row>
    <row r="11" spans="1:5">
      <c r="A11" s="4" t="s">
        <v>81</v>
      </c>
      <c r="B11" s="5" t="n">
        <v>-38897</v>
      </c>
      <c r="C11" s="5" t="n">
        <v>-22391</v>
      </c>
      <c r="D11" s="5" t="n">
        <v>-115358</v>
      </c>
      <c r="E11" s="5" t="n">
        <v>-68164</v>
      </c>
    </row>
    <row r="12" spans="1:5">
      <c r="A12" s="3" t="s">
        <v>82</v>
      </c>
    </row>
    <row r="13" spans="1:5">
      <c r="A13" s="4" t="s">
        <v>83</v>
      </c>
      <c r="B13" s="5" t="n">
        <v>1047</v>
      </c>
      <c r="C13" s="5" t="n">
        <v>429</v>
      </c>
      <c r="D13" s="5" t="n">
        <v>2940</v>
      </c>
      <c r="E13" s="5" t="n">
        <v>809</v>
      </c>
    </row>
    <row r="14" spans="1:5">
      <c r="A14" s="4" t="s">
        <v>84</v>
      </c>
      <c r="B14" s="5" t="n">
        <v>-2735</v>
      </c>
      <c r="D14" s="5" t="n">
        <v>-6587</v>
      </c>
    </row>
    <row r="15" spans="1:5">
      <c r="A15" s="4" t="s">
        <v>85</v>
      </c>
      <c r="B15" s="5" t="n">
        <v>57</v>
      </c>
      <c r="C15" s="5" t="n">
        <v>-166</v>
      </c>
      <c r="D15" s="5" t="n">
        <v>75</v>
      </c>
      <c r="E15" s="5" t="n">
        <v>-378</v>
      </c>
    </row>
    <row r="16" spans="1:5">
      <c r="A16" s="4" t="s">
        <v>86</v>
      </c>
      <c r="B16" s="7" t="n">
        <v>-40528</v>
      </c>
      <c r="C16" s="7" t="n">
        <v>-22128</v>
      </c>
      <c r="D16" s="7" t="n">
        <v>-118930</v>
      </c>
      <c r="E16" s="7" t="n">
        <v>-67733</v>
      </c>
    </row>
    <row r="17" spans="1:5">
      <c r="A17" s="4" t="s">
        <v>87</v>
      </c>
      <c r="B17" s="9" t="n">
        <v>-0.65</v>
      </c>
      <c r="C17" s="9" t="n">
        <v>-0.38</v>
      </c>
      <c r="D17" s="9" t="n">
        <v>-1.91</v>
      </c>
      <c r="E17" s="9" t="n">
        <v>-1.36</v>
      </c>
    </row>
    <row r="18" spans="1:5">
      <c r="A18" s="4" t="s">
        <v>88</v>
      </c>
      <c r="B18" s="5" t="n">
        <v>62650</v>
      </c>
      <c r="C18" s="5" t="n">
        <v>57650</v>
      </c>
      <c r="D18" s="5" t="n">
        <v>62250</v>
      </c>
      <c r="E18" s="5" t="n">
        <v>49785</v>
      </c>
    </row>
    <row r="19" spans="1:5">
      <c r="A19" s="4" t="s">
        <v>89</v>
      </c>
    </row>
    <row r="20" spans="1:5">
      <c r="A20" s="3" t="s">
        <v>73</v>
      </c>
    </row>
    <row r="21" spans="1:5">
      <c r="A21" s="4" t="s">
        <v>74</v>
      </c>
      <c r="B21" s="7" t="n">
        <v>1461</v>
      </c>
      <c r="D21" s="7" t="n">
        <v>2880</v>
      </c>
    </row>
    <row r="22" spans="1:5">
      <c r="A22" s="3" t="s">
        <v>75</v>
      </c>
    </row>
    <row r="23" spans="1:5">
      <c r="A23" s="4" t="s">
        <v>90</v>
      </c>
      <c r="B23" s="5" t="n">
        <v>3927</v>
      </c>
      <c r="D23" s="5" t="n">
        <v>9309</v>
      </c>
    </row>
    <row r="24" spans="1:5">
      <c r="A24" s="4" t="s">
        <v>76</v>
      </c>
      <c r="B24" s="7" t="n">
        <v>3823</v>
      </c>
      <c r="D24" s="7" t="n">
        <v>8538</v>
      </c>
    </row>
    <row r="25" spans="1:5">
      <c r="A25" s="4" t="s">
        <v>91</v>
      </c>
    </row>
    <row r="26" spans="1:5">
      <c r="A26" s="3" t="s">
        <v>73</v>
      </c>
    </row>
    <row r="27" spans="1:5">
      <c r="A27" s="4" t="s">
        <v>74</v>
      </c>
      <c r="C27" s="7" t="n">
        <v>53</v>
      </c>
      <c r="E27" s="7" t="n">
        <v>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14"/>
    <col customWidth="1" max="9" min="9" width="21"/>
  </cols>
  <sheetData>
    <row r="1" spans="1:9">
      <c r="A1" s="1" t="s">
        <v>344</v>
      </c>
      <c r="B1" s="2" t="s">
        <v>345</v>
      </c>
      <c r="C1" s="2" t="s">
        <v>346</v>
      </c>
      <c r="D1" s="2" t="s">
        <v>347</v>
      </c>
      <c r="E1" s="2" t="s">
        <v>306</v>
      </c>
      <c r="F1" s="2" t="s">
        <v>307</v>
      </c>
      <c r="G1" s="2" t="s">
        <v>284</v>
      </c>
      <c r="H1" s="2" t="s">
        <v>348</v>
      </c>
      <c r="I1" s="2" t="s">
        <v>284</v>
      </c>
    </row>
    <row r="2" spans="1:9">
      <c r="A2" s="3" t="s">
        <v>349</v>
      </c>
    </row>
    <row r="3" spans="1:9">
      <c r="A3" s="4" t="s">
        <v>33</v>
      </c>
      <c r="G3" s="7" t="n">
        <v>14041000</v>
      </c>
      <c r="I3" s="7" t="n">
        <v>14041000</v>
      </c>
    </row>
    <row r="4" spans="1:9">
      <c r="A4" s="4" t="s">
        <v>350</v>
      </c>
    </row>
    <row r="5" spans="1:9">
      <c r="A5" s="3" t="s">
        <v>349</v>
      </c>
    </row>
    <row r="6" spans="1:9">
      <c r="A6" s="4" t="s">
        <v>351</v>
      </c>
      <c r="C6" s="7" t="n">
        <v>21000000</v>
      </c>
    </row>
    <row r="7" spans="1:9">
      <c r="A7" s="4" t="s">
        <v>352</v>
      </c>
      <c r="C7" s="5" t="n">
        <v>3</v>
      </c>
    </row>
    <row r="8" spans="1:9">
      <c r="A8" s="4" t="s">
        <v>325</v>
      </c>
      <c r="C8" s="7" t="n">
        <v>7000000</v>
      </c>
    </row>
    <row r="9" spans="1:9">
      <c r="A9" s="4" t="s">
        <v>298</v>
      </c>
      <c r="C9" s="7" t="n">
        <v>19800000</v>
      </c>
    </row>
    <row r="10" spans="1:9">
      <c r="A10" s="4" t="s">
        <v>33</v>
      </c>
      <c r="G10" s="5" t="n">
        <v>14000000</v>
      </c>
      <c r="I10" s="7" t="n">
        <v>14000000</v>
      </c>
    </row>
    <row r="11" spans="1:9">
      <c r="A11" s="4" t="s">
        <v>353</v>
      </c>
    </row>
    <row r="12" spans="1:9">
      <c r="A12" s="3" t="s">
        <v>349</v>
      </c>
    </row>
    <row r="13" spans="1:9">
      <c r="A13" s="4" t="s">
        <v>325</v>
      </c>
      <c r="E13" s="7" t="n">
        <v>7000000</v>
      </c>
      <c r="F13" s="7" t="n">
        <v>7000000</v>
      </c>
    </row>
    <row r="14" spans="1:9">
      <c r="A14" s="4" t="s">
        <v>354</v>
      </c>
    </row>
    <row r="15" spans="1:9">
      <c r="A15" s="3" t="s">
        <v>349</v>
      </c>
    </row>
    <row r="16" spans="1:9">
      <c r="A16" s="4" t="s">
        <v>355</v>
      </c>
      <c r="H16" s="4" t="s">
        <v>356</v>
      </c>
    </row>
    <row r="17" spans="1:9">
      <c r="A17" s="4" t="s">
        <v>357</v>
      </c>
    </row>
    <row r="18" spans="1:9">
      <c r="A18" s="3" t="s">
        <v>349</v>
      </c>
    </row>
    <row r="19" spans="1:9">
      <c r="A19" s="4" t="s">
        <v>325</v>
      </c>
      <c r="B19" s="7" t="n">
        <v>1500000</v>
      </c>
    </row>
    <row r="20" spans="1:9">
      <c r="A20" s="4" t="s">
        <v>358</v>
      </c>
    </row>
    <row r="21" spans="1:9">
      <c r="A21" s="3" t="s">
        <v>349</v>
      </c>
    </row>
    <row r="22" spans="1:9">
      <c r="A22" s="4" t="s">
        <v>359</v>
      </c>
      <c r="G22" s="5" t="n">
        <v>200000</v>
      </c>
    </row>
    <row r="23" spans="1:9">
      <c r="A23" s="4" t="s">
        <v>360</v>
      </c>
    </row>
    <row r="24" spans="1:9">
      <c r="A24" s="3" t="s">
        <v>349</v>
      </c>
    </row>
    <row r="25" spans="1:9">
      <c r="A25" s="4" t="s">
        <v>361</v>
      </c>
      <c r="I25" s="4" t="s">
        <v>362</v>
      </c>
    </row>
    <row r="26" spans="1:9">
      <c r="A26" s="4" t="s">
        <v>363</v>
      </c>
      <c r="I26" s="7" t="n">
        <v>2500000</v>
      </c>
    </row>
    <row r="27" spans="1:9">
      <c r="A27" s="4" t="s">
        <v>364</v>
      </c>
    </row>
    <row r="28" spans="1:9">
      <c r="A28" s="3" t="s">
        <v>349</v>
      </c>
    </row>
    <row r="29" spans="1:9">
      <c r="A29" s="4" t="s">
        <v>325</v>
      </c>
      <c r="D29" s="7" t="n">
        <v>2500000</v>
      </c>
    </row>
    <row r="30" spans="1:9">
      <c r="A30" s="4" t="s">
        <v>235</v>
      </c>
    </row>
    <row r="31" spans="1:9">
      <c r="A31" s="3" t="s">
        <v>349</v>
      </c>
    </row>
    <row r="32" spans="1:9">
      <c r="A32" s="4" t="s">
        <v>365</v>
      </c>
      <c r="G32" s="7" t="n">
        <v>100000000</v>
      </c>
      <c r="I32" s="7" t="n">
        <v>1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s>
  <sheetData>
    <row r="1" spans="1:5">
      <c r="A1" s="1" t="s">
        <v>366</v>
      </c>
      <c r="B1" s="2" t="s">
        <v>367</v>
      </c>
      <c r="C1" s="2" t="s">
        <v>368</v>
      </c>
      <c r="D1" s="2" t="s">
        <v>26</v>
      </c>
      <c r="E1" s="2" t="s">
        <v>26</v>
      </c>
    </row>
    <row r="2" spans="1:5">
      <c r="A2" s="3" t="s">
        <v>369</v>
      </c>
    </row>
    <row r="3" spans="1:5">
      <c r="A3" s="4" t="s">
        <v>311</v>
      </c>
      <c r="C3" s="7" t="n">
        <v>175000</v>
      </c>
    </row>
    <row r="4" spans="1:5">
      <c r="A4" s="4" t="s">
        <v>370</v>
      </c>
      <c r="E4" s="7" t="n">
        <v>99000</v>
      </c>
    </row>
    <row r="5" spans="1:5">
      <c r="A5" s="4" t="s">
        <v>312</v>
      </c>
      <c r="C5" s="7" t="n">
        <v>101200</v>
      </c>
    </row>
    <row r="6" spans="1:5">
      <c r="A6" s="4" t="s">
        <v>313</v>
      </c>
      <c r="C6" s="4" t="s">
        <v>314</v>
      </c>
    </row>
    <row r="7" spans="1:5">
      <c r="A7" s="4" t="s">
        <v>371</v>
      </c>
    </row>
    <row r="8" spans="1:5">
      <c r="A8" s="3" t="s">
        <v>369</v>
      </c>
    </row>
    <row r="9" spans="1:5">
      <c r="A9" s="4" t="s">
        <v>372</v>
      </c>
      <c r="B9" s="4" t="s">
        <v>373</v>
      </c>
    </row>
    <row r="10" spans="1:5">
      <c r="A10" s="4" t="s">
        <v>374</v>
      </c>
      <c r="B10" s="7" t="n">
        <v>15000</v>
      </c>
    </row>
    <row r="11" spans="1:5">
      <c r="A11" s="4" t="s">
        <v>375</v>
      </c>
      <c r="D11" s="7" t="n">
        <v>2600</v>
      </c>
      <c r="E11" s="7" t="n">
        <v>6200</v>
      </c>
    </row>
    <row r="12" spans="1:5">
      <c r="A12" s="4" t="s">
        <v>376</v>
      </c>
    </row>
    <row r="13" spans="1:5">
      <c r="A13" s="3" t="s">
        <v>369</v>
      </c>
    </row>
    <row r="14" spans="1:5">
      <c r="A14" s="4" t="s">
        <v>377</v>
      </c>
      <c r="B14" s="4" t="s">
        <v>378</v>
      </c>
    </row>
    <row r="15" spans="1:5">
      <c r="A15" s="4" t="s">
        <v>241</v>
      </c>
    </row>
    <row r="16" spans="1:5">
      <c r="A16" s="3" t="s">
        <v>369</v>
      </c>
    </row>
    <row r="17" spans="1:5">
      <c r="A17" s="4" t="s">
        <v>311</v>
      </c>
      <c r="B17" s="7" t="n">
        <v>175000</v>
      </c>
    </row>
    <row r="18" spans="1:5">
      <c r="A18" s="4" t="s">
        <v>379</v>
      </c>
      <c r="B18" s="5" t="n">
        <v>100000</v>
      </c>
    </row>
    <row r="19" spans="1:5">
      <c r="A19" s="4" t="s">
        <v>242</v>
      </c>
      <c r="B19" s="5" t="n">
        <v>75000</v>
      </c>
    </row>
    <row r="20" spans="1:5">
      <c r="A20" s="4" t="s">
        <v>370</v>
      </c>
      <c r="B20" s="7" t="n">
        <v>99000</v>
      </c>
    </row>
    <row r="21" spans="1:5">
      <c r="A21" s="4" t="s">
        <v>380</v>
      </c>
      <c r="B21" s="4" t="s">
        <v>381</v>
      </c>
    </row>
    <row r="22" spans="1:5">
      <c r="A22" s="4" t="s">
        <v>382</v>
      </c>
      <c r="D22" s="4" t="s">
        <v>383</v>
      </c>
      <c r="E22" s="4" t="s">
        <v>383</v>
      </c>
    </row>
    <row r="23" spans="1:5">
      <c r="A23" s="4" t="s">
        <v>312</v>
      </c>
      <c r="D23" s="7" t="n">
        <v>101200</v>
      </c>
      <c r="E23" s="7" t="n">
        <v>101200</v>
      </c>
    </row>
    <row r="24" spans="1:5">
      <c r="A24" s="4" t="s">
        <v>313</v>
      </c>
      <c r="B24" s="4" t="s">
        <v>3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284</v>
      </c>
    </row>
    <row r="3" spans="1:2">
      <c r="A3" s="3" t="s">
        <v>385</v>
      </c>
    </row>
    <row r="4" spans="1:2">
      <c r="A4" s="4" t="s">
        <v>386</v>
      </c>
      <c r="B4" s="7" t="n">
        <v>2098</v>
      </c>
    </row>
    <row r="5" spans="1:2">
      <c r="A5" s="4" t="s">
        <v>387</v>
      </c>
      <c r="B5" s="5" t="n">
        <v>-739</v>
      </c>
    </row>
    <row r="6" spans="1:2">
      <c r="A6" s="4" t="s">
        <v>388</v>
      </c>
      <c r="B6" s="5" t="n">
        <v>1359</v>
      </c>
    </row>
    <row r="7" spans="1:2">
      <c r="A7" s="4" t="s">
        <v>389</v>
      </c>
    </row>
    <row r="8" spans="1:2">
      <c r="A8" s="3" t="s">
        <v>385</v>
      </c>
    </row>
    <row r="9" spans="1:2">
      <c r="A9" s="4" t="s">
        <v>386</v>
      </c>
      <c r="B9" s="5" t="n">
        <v>1849</v>
      </c>
    </row>
    <row r="10" spans="1:2">
      <c r="A10" s="4" t="s">
        <v>387</v>
      </c>
      <c r="B10" s="5" t="n">
        <v>-739</v>
      </c>
    </row>
    <row r="11" spans="1:2">
      <c r="A11" s="4" t="s">
        <v>388</v>
      </c>
      <c r="B11" s="5" t="n">
        <v>1110</v>
      </c>
    </row>
    <row r="12" spans="1:2">
      <c r="A12" s="4" t="s">
        <v>390</v>
      </c>
    </row>
    <row r="13" spans="1:2">
      <c r="A13" s="3" t="s">
        <v>385</v>
      </c>
    </row>
    <row r="14" spans="1:2">
      <c r="A14" s="4" t="s">
        <v>386</v>
      </c>
      <c r="B14" s="5" t="n">
        <v>249</v>
      </c>
    </row>
    <row r="15" spans="1:2">
      <c r="A15" s="4" t="s">
        <v>388</v>
      </c>
      <c r="B15" s="7" t="n">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91</v>
      </c>
      <c r="B1" s="2" t="s">
        <v>284</v>
      </c>
    </row>
    <row r="2" spans="1:2">
      <c r="A2" s="3" t="s">
        <v>385</v>
      </c>
    </row>
    <row r="3" spans="1:2">
      <c r="A3" s="4" t="s">
        <v>392</v>
      </c>
      <c r="B3" s="10" t="n">
        <v>0.5</v>
      </c>
    </row>
    <row r="4" spans="1:2">
      <c r="A4" s="4" t="s">
        <v>393</v>
      </c>
    </row>
    <row r="5" spans="1:2">
      <c r="A5" s="3" t="s">
        <v>385</v>
      </c>
    </row>
    <row r="6" spans="1:2">
      <c r="A6" s="4" t="s">
        <v>394</v>
      </c>
      <c r="B6" s="10" t="n">
        <v>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1</v>
      </c>
      <c r="D1" s="2" t="s">
        <v>1</v>
      </c>
    </row>
    <row r="2" spans="1:5">
      <c r="B2" s="2" t="s">
        <v>26</v>
      </c>
      <c r="C2" s="2" t="s">
        <v>72</v>
      </c>
      <c r="D2" s="2" t="s">
        <v>26</v>
      </c>
      <c r="E2" s="2" t="s">
        <v>72</v>
      </c>
    </row>
    <row r="3" spans="1:5">
      <c r="A3" s="3" t="s">
        <v>396</v>
      </c>
    </row>
    <row r="4" spans="1:5">
      <c r="A4" s="4" t="s">
        <v>397</v>
      </c>
      <c r="B4" s="7" t="n">
        <v>0</v>
      </c>
      <c r="C4" s="7" t="n">
        <v>0</v>
      </c>
      <c r="D4" s="7" t="n">
        <v>0</v>
      </c>
      <c r="E4" s="7" t="n">
        <v>0</v>
      </c>
    </row>
    <row r="5" spans="1:5">
      <c r="A5" s="4" t="s">
        <v>398</v>
      </c>
    </row>
    <row r="6" spans="1:5">
      <c r="A6" s="3" t="s">
        <v>396</v>
      </c>
    </row>
    <row r="7" spans="1:5">
      <c r="A7" s="4" t="s">
        <v>399</v>
      </c>
      <c r="D7" s="5" t="n">
        <v>12892000</v>
      </c>
      <c r="E7" s="5" t="n">
        <v>612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0</v>
      </c>
      <c r="B1" s="2" t="s">
        <v>26</v>
      </c>
      <c r="C1" s="2" t="s">
        <v>27</v>
      </c>
    </row>
    <row r="2" spans="1:3">
      <c r="A2" s="3" t="s">
        <v>401</v>
      </c>
    </row>
    <row r="3" spans="1:3">
      <c r="A3" s="4" t="s">
        <v>69</v>
      </c>
      <c r="B3" s="5" t="n">
        <v>62691478</v>
      </c>
      <c r="C3" s="5" t="n">
        <v>6153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402</v>
      </c>
      <c r="B1" s="2" t="s">
        <v>403</v>
      </c>
      <c r="C1" s="2" t="s">
        <v>404</v>
      </c>
      <c r="D1" s="2" t="s">
        <v>26</v>
      </c>
      <c r="E1" s="2" t="s">
        <v>26</v>
      </c>
      <c r="F1" s="2" t="s">
        <v>72</v>
      </c>
      <c r="G1" s="2" t="s">
        <v>27</v>
      </c>
    </row>
    <row r="2" spans="1:7">
      <c r="A2" s="3" t="s">
        <v>405</v>
      </c>
    </row>
    <row r="3" spans="1:7">
      <c r="A3" s="4" t="s">
        <v>406</v>
      </c>
      <c r="D3" s="5" t="n">
        <v>5683000</v>
      </c>
      <c r="E3" s="5" t="n">
        <v>5683000</v>
      </c>
      <c r="G3" s="5" t="n">
        <v>3555000</v>
      </c>
    </row>
    <row r="4" spans="1:7">
      <c r="A4" s="4" t="s">
        <v>407</v>
      </c>
      <c r="E4" s="7" t="n">
        <v>17135</v>
      </c>
      <c r="F4" s="7" t="n">
        <v>10844</v>
      </c>
    </row>
    <row r="5" spans="1:7">
      <c r="A5" s="4" t="s">
        <v>408</v>
      </c>
      <c r="C5" s="5" t="n">
        <v>600000</v>
      </c>
    </row>
    <row r="6" spans="1:7">
      <c r="A6" s="4" t="s">
        <v>409</v>
      </c>
    </row>
    <row r="7" spans="1:7">
      <c r="A7" s="3" t="s">
        <v>405</v>
      </c>
    </row>
    <row r="8" spans="1:7">
      <c r="A8" s="4" t="s">
        <v>410</v>
      </c>
      <c r="D8" s="7" t="n">
        <v>22300</v>
      </c>
      <c r="E8" s="7" t="n">
        <v>22300</v>
      </c>
    </row>
    <row r="9" spans="1:7">
      <c r="A9" s="4" t="s">
        <v>411</v>
      </c>
      <c r="D9" s="5" t="n">
        <v>1795000</v>
      </c>
      <c r="E9" s="5" t="n">
        <v>1795000</v>
      </c>
      <c r="G9" s="5" t="n">
        <v>2443000</v>
      </c>
    </row>
    <row r="10" spans="1:7">
      <c r="A10" s="4" t="s">
        <v>412</v>
      </c>
    </row>
    <row r="11" spans="1:7">
      <c r="A11" s="3" t="s">
        <v>405</v>
      </c>
    </row>
    <row r="12" spans="1:7">
      <c r="A12" s="4" t="s">
        <v>406</v>
      </c>
      <c r="D12" s="5" t="n">
        <v>151000</v>
      </c>
      <c r="E12" s="5" t="n">
        <v>151000</v>
      </c>
    </row>
    <row r="13" spans="1:7">
      <c r="A13" s="4" t="s">
        <v>413</v>
      </c>
    </row>
    <row r="14" spans="1:7">
      <c r="A14" s="3" t="s">
        <v>405</v>
      </c>
    </row>
    <row r="15" spans="1:7">
      <c r="A15" s="4" t="s">
        <v>414</v>
      </c>
      <c r="E15" s="4" t="s">
        <v>415</v>
      </c>
    </row>
    <row r="16" spans="1:7">
      <c r="A16" s="4" t="s">
        <v>416</v>
      </c>
      <c r="E16" s="4" t="s">
        <v>417</v>
      </c>
    </row>
    <row r="17" spans="1:7">
      <c r="A17" s="4" t="s">
        <v>418</v>
      </c>
    </row>
    <row r="18" spans="1:7">
      <c r="A18" s="3" t="s">
        <v>405</v>
      </c>
    </row>
    <row r="19" spans="1:7">
      <c r="A19" s="4" t="s">
        <v>414</v>
      </c>
      <c r="E19" s="4" t="s">
        <v>419</v>
      </c>
    </row>
    <row r="20" spans="1:7">
      <c r="A20" s="4" t="s">
        <v>416</v>
      </c>
      <c r="E20" s="4" t="s">
        <v>420</v>
      </c>
    </row>
    <row r="21" spans="1:7">
      <c r="A21" s="4" t="s">
        <v>421</v>
      </c>
    </row>
    <row r="22" spans="1:7">
      <c r="A22" s="3" t="s">
        <v>405</v>
      </c>
    </row>
    <row r="23" spans="1:7">
      <c r="A23" s="4" t="s">
        <v>411</v>
      </c>
      <c r="D23" s="5" t="n">
        <v>12500</v>
      </c>
      <c r="E23" s="5" t="n">
        <v>12500</v>
      </c>
    </row>
    <row r="24" spans="1:7">
      <c r="A24" s="4" t="s">
        <v>407</v>
      </c>
      <c r="D24" s="7" t="n">
        <v>400</v>
      </c>
      <c r="E24" s="7" t="n">
        <v>1100</v>
      </c>
    </row>
    <row r="25" spans="1:7">
      <c r="A25" s="4" t="s">
        <v>422</v>
      </c>
    </row>
    <row r="26" spans="1:7">
      <c r="A26" s="3" t="s">
        <v>405</v>
      </c>
    </row>
    <row r="27" spans="1:7">
      <c r="A27" s="4" t="s">
        <v>411</v>
      </c>
      <c r="D27" s="5" t="n">
        <v>12500</v>
      </c>
      <c r="E27" s="5" t="n">
        <v>12500</v>
      </c>
    </row>
    <row r="28" spans="1:7">
      <c r="A28" s="4" t="s">
        <v>423</v>
      </c>
    </row>
    <row r="29" spans="1:7">
      <c r="A29" s="3" t="s">
        <v>405</v>
      </c>
    </row>
    <row r="30" spans="1:7">
      <c r="A30" s="4" t="s">
        <v>424</v>
      </c>
      <c r="C30" s="5" t="n">
        <v>5000000</v>
      </c>
    </row>
    <row r="31" spans="1:7">
      <c r="A31" s="4" t="s">
        <v>425</v>
      </c>
      <c r="C31" s="5" t="n">
        <v>140250</v>
      </c>
    </row>
    <row r="32" spans="1:7">
      <c r="A32" s="4" t="s">
        <v>406</v>
      </c>
      <c r="C32" s="5" t="n">
        <v>7477619</v>
      </c>
    </row>
    <row r="33" spans="1:7">
      <c r="A33" s="4" t="s">
        <v>426</v>
      </c>
    </row>
    <row r="34" spans="1:7">
      <c r="A34" s="3" t="s">
        <v>405</v>
      </c>
    </row>
    <row r="35" spans="1:7">
      <c r="A35" s="4" t="s">
        <v>427</v>
      </c>
      <c r="D35" s="7" t="n">
        <v>31200</v>
      </c>
      <c r="E35" s="7" t="n">
        <v>31200</v>
      </c>
    </row>
    <row r="36" spans="1:7">
      <c r="A36" s="4" t="s">
        <v>428</v>
      </c>
      <c r="E36" s="4" t="s">
        <v>429</v>
      </c>
    </row>
    <row r="37" spans="1:7">
      <c r="A37" s="4" t="s">
        <v>430</v>
      </c>
    </row>
    <row r="38" spans="1:7">
      <c r="A38" s="3" t="s">
        <v>405</v>
      </c>
    </row>
    <row r="39" spans="1:7">
      <c r="A39" s="4" t="s">
        <v>427</v>
      </c>
      <c r="D39" s="7" t="n">
        <v>700</v>
      </c>
      <c r="E39" s="7" t="n">
        <v>700</v>
      </c>
    </row>
    <row r="40" spans="1:7">
      <c r="A40" s="4" t="s">
        <v>431</v>
      </c>
    </row>
    <row r="41" spans="1:7">
      <c r="A41" s="3" t="s">
        <v>405</v>
      </c>
    </row>
    <row r="42" spans="1:7">
      <c r="A42" s="4" t="s">
        <v>425</v>
      </c>
      <c r="D42" s="5" t="n">
        <v>573034</v>
      </c>
      <c r="E42" s="5" t="n">
        <v>573034</v>
      </c>
    </row>
    <row r="43" spans="1:7">
      <c r="A43" s="4" t="s">
        <v>432</v>
      </c>
      <c r="E43" s="5" t="n">
        <v>125193</v>
      </c>
    </row>
    <row r="44" spans="1:7">
      <c r="A44" s="4" t="s">
        <v>433</v>
      </c>
    </row>
    <row r="45" spans="1:7">
      <c r="A45" s="3" t="s">
        <v>405</v>
      </c>
    </row>
    <row r="46" spans="1:7">
      <c r="A46" s="4" t="s">
        <v>434</v>
      </c>
      <c r="B46" s="4" t="s">
        <v>435</v>
      </c>
    </row>
    <row r="47" spans="1:7">
      <c r="A47" s="4" t="s">
        <v>436</v>
      </c>
    </row>
    <row r="48" spans="1:7">
      <c r="A48" s="3" t="s">
        <v>405</v>
      </c>
    </row>
    <row r="49" spans="1:7">
      <c r="A49" s="4" t="s">
        <v>434</v>
      </c>
      <c r="B49" s="4" t="s">
        <v>4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437</v>
      </c>
      <c r="B1" s="2" t="s">
        <v>1</v>
      </c>
    </row>
    <row r="2" spans="1:2">
      <c r="B2" s="2" t="s">
        <v>438</v>
      </c>
    </row>
    <row r="3" spans="1:2">
      <c r="A3" s="3" t="s">
        <v>439</v>
      </c>
    </row>
    <row r="4" spans="1:2">
      <c r="A4" s="4" t="s">
        <v>440</v>
      </c>
      <c r="B4" s="5" t="n">
        <v>3555</v>
      </c>
    </row>
    <row r="5" spans="1:2">
      <c r="A5" s="4" t="s">
        <v>441</v>
      </c>
      <c r="B5" s="5" t="n">
        <v>2386</v>
      </c>
    </row>
    <row r="6" spans="1:2">
      <c r="A6" s="4" t="s">
        <v>442</v>
      </c>
      <c r="B6" s="5" t="n">
        <v>-40</v>
      </c>
    </row>
    <row r="7" spans="1:2">
      <c r="A7" s="4" t="s">
        <v>443</v>
      </c>
      <c r="B7" s="5" t="n">
        <v>5683</v>
      </c>
    </row>
    <row r="8" spans="1:2">
      <c r="A8" s="4" t="s">
        <v>444</v>
      </c>
      <c r="B8" s="5" t="n">
        <v>5422</v>
      </c>
    </row>
    <row r="9" spans="1:2">
      <c r="A9" s="4" t="s">
        <v>445</v>
      </c>
      <c r="B9" s="5" t="n">
        <v>2766</v>
      </c>
    </row>
    <row r="10" spans="1:2">
      <c r="A10" s="3" t="s">
        <v>446</v>
      </c>
    </row>
    <row r="11" spans="1:2">
      <c r="A11" s="4" t="s">
        <v>447</v>
      </c>
      <c r="B11" s="9" t="n">
        <v>19.56</v>
      </c>
    </row>
    <row r="12" spans="1:2">
      <c r="A12" s="4" t="s">
        <v>448</v>
      </c>
      <c r="B12" s="11" t="n">
        <v>16.56</v>
      </c>
    </row>
    <row r="13" spans="1:2">
      <c r="A13" s="4" t="s">
        <v>449</v>
      </c>
      <c r="B13" s="11" t="n">
        <v>11.95</v>
      </c>
    </row>
    <row r="14" spans="1:2">
      <c r="A14" s="4" t="s">
        <v>450</v>
      </c>
      <c r="B14" s="11" t="n">
        <v>18.33</v>
      </c>
    </row>
    <row r="15" spans="1:2">
      <c r="A15" s="4" t="s">
        <v>451</v>
      </c>
      <c r="B15" s="11" t="n">
        <v>18.41</v>
      </c>
    </row>
    <row r="16" spans="1:2">
      <c r="A16" s="4" t="s">
        <v>452</v>
      </c>
      <c r="B16" s="9" t="n">
        <v>20.01</v>
      </c>
    </row>
    <row r="17" spans="1:2">
      <c r="A17" s="3" t="s">
        <v>453</v>
      </c>
    </row>
    <row r="18" spans="1:2">
      <c r="A18" s="4" t="s">
        <v>388</v>
      </c>
      <c r="B18" s="4" t="s">
        <v>454</v>
      </c>
    </row>
    <row r="19" spans="1:2">
      <c r="A19" s="4" t="s">
        <v>455</v>
      </c>
      <c r="B19" s="4" t="s">
        <v>456</v>
      </c>
    </row>
    <row r="20" spans="1:2">
      <c r="A20" s="4" t="s">
        <v>457</v>
      </c>
      <c r="B20" s="4" t="s">
        <v>458</v>
      </c>
    </row>
    <row r="21" spans="1:2">
      <c r="A21" s="3" t="s">
        <v>459</v>
      </c>
    </row>
    <row r="22" spans="1:2">
      <c r="A22" s="4" t="s">
        <v>460</v>
      </c>
      <c r="B22" s="7" t="n">
        <v>1448</v>
      </c>
    </row>
    <row r="23" spans="1:2">
      <c r="A23" s="4" t="s">
        <v>461</v>
      </c>
      <c r="B23" s="5" t="n">
        <v>1419</v>
      </c>
    </row>
    <row r="24" spans="1:2">
      <c r="A24" s="4" t="s">
        <v>462</v>
      </c>
      <c r="B24" s="7" t="n">
        <v>927</v>
      </c>
    </row>
    <row r="25" spans="1:2">
      <c r="A25" s="4" t="s">
        <v>463</v>
      </c>
    </row>
    <row r="26" spans="1:2">
      <c r="A26" s="3" t="s">
        <v>439</v>
      </c>
    </row>
    <row r="27" spans="1:2">
      <c r="A27" s="4" t="s">
        <v>464</v>
      </c>
      <c r="B27" s="5" t="n">
        <v>-139</v>
      </c>
    </row>
    <row r="28" spans="1:2">
      <c r="A28" s="3" t="s">
        <v>446</v>
      </c>
    </row>
    <row r="29" spans="1:2">
      <c r="A29" s="4" t="s">
        <v>465</v>
      </c>
      <c r="B29" s="9" t="n">
        <v>13.89</v>
      </c>
    </row>
    <row r="30" spans="1:2">
      <c r="A30" s="4" t="s">
        <v>466</v>
      </c>
    </row>
    <row r="31" spans="1:2">
      <c r="A31" s="3" t="s">
        <v>439</v>
      </c>
    </row>
    <row r="32" spans="1:2">
      <c r="A32" s="4" t="s">
        <v>467</v>
      </c>
      <c r="B32" s="5" t="n">
        <v>-79</v>
      </c>
    </row>
    <row r="33" spans="1:2">
      <c r="A33" s="3" t="s">
        <v>446</v>
      </c>
    </row>
    <row r="34" spans="1:2">
      <c r="A34" s="4" t="s">
        <v>468</v>
      </c>
      <c r="B34" s="9" t="n">
        <v>30.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9</v>
      </c>
      <c r="B1" s="2" t="s">
        <v>1</v>
      </c>
    </row>
    <row r="2" spans="1:2">
      <c r="B2" s="2" t="s">
        <v>470</v>
      </c>
    </row>
    <row r="3" spans="1:2">
      <c r="A3" s="3" t="s">
        <v>471</v>
      </c>
    </row>
    <row r="4" spans="1:2">
      <c r="A4" s="4" t="s">
        <v>472</v>
      </c>
      <c r="B4" s="5" t="n">
        <v>2443</v>
      </c>
    </row>
    <row r="5" spans="1:2">
      <c r="A5" s="4" t="s">
        <v>473</v>
      </c>
      <c r="B5" s="5" t="n">
        <v>452</v>
      </c>
    </row>
    <row r="6" spans="1:2">
      <c r="A6" s="4" t="s">
        <v>474</v>
      </c>
      <c r="B6" s="5" t="n">
        <v>-1049</v>
      </c>
    </row>
    <row r="7" spans="1:2">
      <c r="A7" s="4" t="s">
        <v>475</v>
      </c>
      <c r="B7" s="5" t="n">
        <v>-51</v>
      </c>
    </row>
    <row r="8" spans="1:2">
      <c r="A8" s="4" t="s">
        <v>476</v>
      </c>
      <c r="B8" s="5" t="n">
        <v>1795</v>
      </c>
    </row>
    <row r="9" spans="1:2">
      <c r="A9" s="3" t="s">
        <v>477</v>
      </c>
    </row>
    <row r="10" spans="1:2">
      <c r="A10" s="4" t="s">
        <v>478</v>
      </c>
      <c r="B10" s="9" t="n">
        <v>6.01</v>
      </c>
    </row>
    <row r="11" spans="1:2">
      <c r="A11" s="4" t="s">
        <v>479</v>
      </c>
      <c r="B11" s="11" t="n">
        <v>16.04</v>
      </c>
    </row>
    <row r="12" spans="1:2">
      <c r="A12" s="4" t="s">
        <v>480</v>
      </c>
      <c r="B12" s="11" t="n">
        <v>5.91</v>
      </c>
    </row>
    <row r="13" spans="1:2">
      <c r="A13" s="4" t="s">
        <v>481</v>
      </c>
      <c r="B13" s="11" t="n">
        <v>7.79</v>
      </c>
    </row>
    <row r="14" spans="1:2">
      <c r="A14" s="4" t="s">
        <v>482</v>
      </c>
      <c r="B14" s="9" t="n">
        <v>8.5399999999999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 customWidth="1" max="5" min="5" width="24"/>
  </cols>
  <sheetData>
    <row r="1" spans="1:5">
      <c r="A1" s="1" t="s">
        <v>483</v>
      </c>
      <c r="B1" s="2" t="s">
        <v>71</v>
      </c>
      <c r="D1" s="2" t="s">
        <v>1</v>
      </c>
    </row>
    <row r="2" spans="1:5">
      <c r="B2" s="2" t="s">
        <v>26</v>
      </c>
      <c r="C2" s="2" t="s">
        <v>72</v>
      </c>
      <c r="D2" s="2" t="s">
        <v>26</v>
      </c>
      <c r="E2" s="2" t="s">
        <v>72</v>
      </c>
    </row>
    <row r="3" spans="1:5">
      <c r="A3" s="4" t="s">
        <v>484</v>
      </c>
    </row>
    <row r="4" spans="1:5">
      <c r="A4" s="3" t="s">
        <v>405</v>
      </c>
    </row>
    <row r="5" spans="1:5">
      <c r="A5" s="4" t="s">
        <v>485</v>
      </c>
      <c r="D5" s="9" t="n">
        <v>8.300000000000001</v>
      </c>
      <c r="E5" s="9" t="n">
        <v>3.05</v>
      </c>
    </row>
    <row r="6" spans="1:5">
      <c r="A6" s="4" t="s">
        <v>486</v>
      </c>
      <c r="D6" s="4" t="s">
        <v>487</v>
      </c>
      <c r="E6" s="4" t="s">
        <v>488</v>
      </c>
    </row>
    <row r="7" spans="1:5">
      <c r="A7" s="4" t="s">
        <v>489</v>
      </c>
      <c r="D7" s="4" t="s">
        <v>490</v>
      </c>
      <c r="E7" s="4" t="s">
        <v>491</v>
      </c>
    </row>
    <row r="8" spans="1:5">
      <c r="A8" s="4" t="s">
        <v>492</v>
      </c>
      <c r="D8" s="4" t="s">
        <v>493</v>
      </c>
      <c r="E8" s="4" t="s">
        <v>488</v>
      </c>
    </row>
    <row r="9" spans="1:5">
      <c r="A9" s="4" t="s">
        <v>494</v>
      </c>
    </row>
    <row r="10" spans="1:5">
      <c r="A10" s="3" t="s">
        <v>405</v>
      </c>
    </row>
    <row r="11" spans="1:5">
      <c r="A11" s="4" t="s">
        <v>485</v>
      </c>
      <c r="B11" s="9" t="n">
        <v>9.359999999999999</v>
      </c>
      <c r="C11" s="9" t="n">
        <v>8.109999999999999</v>
      </c>
      <c r="D11" s="9" t="n">
        <v>10.91</v>
      </c>
      <c r="E11" s="9" t="n">
        <v>4.73</v>
      </c>
    </row>
    <row r="12" spans="1:5">
      <c r="A12" s="4" t="s">
        <v>486</v>
      </c>
      <c r="B12" s="4" t="s">
        <v>495</v>
      </c>
      <c r="C12" s="4" t="s">
        <v>496</v>
      </c>
      <c r="D12" s="4" t="s">
        <v>497</v>
      </c>
      <c r="E12" s="4" t="s">
        <v>496</v>
      </c>
    </row>
    <row r="13" spans="1:5">
      <c r="A13" s="4" t="s">
        <v>489</v>
      </c>
      <c r="B13" s="4" t="s">
        <v>498</v>
      </c>
      <c r="C13" s="4" t="s">
        <v>498</v>
      </c>
      <c r="D13" s="4" t="s">
        <v>498</v>
      </c>
      <c r="E13" s="4" t="s">
        <v>498</v>
      </c>
    </row>
    <row r="14" spans="1:5">
      <c r="A14" s="4" t="s">
        <v>492</v>
      </c>
      <c r="B14" s="4" t="s">
        <v>499</v>
      </c>
      <c r="C14" s="4" t="s">
        <v>499</v>
      </c>
      <c r="D14" s="4" t="s">
        <v>499</v>
      </c>
      <c r="E14" s="4" t="s">
        <v>4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1</v>
      </c>
      <c r="D1" s="2" t="s">
        <v>1</v>
      </c>
    </row>
    <row r="2" spans="1:5">
      <c r="B2" s="2" t="s">
        <v>26</v>
      </c>
      <c r="C2" s="2" t="s">
        <v>72</v>
      </c>
      <c r="D2" s="2" t="s">
        <v>26</v>
      </c>
      <c r="E2" s="2" t="s">
        <v>72</v>
      </c>
    </row>
    <row r="3" spans="1:5">
      <c r="A3" s="3" t="s">
        <v>93</v>
      </c>
    </row>
    <row r="4" spans="1:5">
      <c r="A4" s="4" t="s">
        <v>86</v>
      </c>
      <c r="B4" s="7" t="n">
        <v>-40528</v>
      </c>
      <c r="C4" s="7" t="n">
        <v>-22128</v>
      </c>
      <c r="D4" s="7" t="n">
        <v>-118930</v>
      </c>
      <c r="E4" s="7" t="n">
        <v>-67733</v>
      </c>
    </row>
    <row r="5" spans="1:5">
      <c r="A5" s="3" t="s">
        <v>94</v>
      </c>
    </row>
    <row r="6" spans="1:5">
      <c r="A6" s="4" t="s">
        <v>95</v>
      </c>
      <c r="B6" s="5" t="n">
        <v>-10</v>
      </c>
      <c r="C6" s="5" t="n">
        <v>14</v>
      </c>
      <c r="D6" s="5" t="n">
        <v>-15</v>
      </c>
      <c r="E6" s="5" t="n">
        <v>-31</v>
      </c>
    </row>
    <row r="7" spans="1:5">
      <c r="A7" s="4" t="s">
        <v>96</v>
      </c>
      <c r="B7" s="5" t="n">
        <v>-167</v>
      </c>
      <c r="C7" s="5" t="n">
        <v>759</v>
      </c>
      <c r="D7" s="5" t="n">
        <v>-791</v>
      </c>
      <c r="E7" s="5" t="n">
        <v>2499</v>
      </c>
    </row>
    <row r="8" spans="1:5">
      <c r="A8" s="4" t="s">
        <v>97</v>
      </c>
      <c r="B8" s="5" t="n">
        <v>-177</v>
      </c>
      <c r="C8" s="5" t="n">
        <v>773</v>
      </c>
      <c r="D8" s="5" t="n">
        <v>-806</v>
      </c>
      <c r="E8" s="5" t="n">
        <v>2468</v>
      </c>
    </row>
    <row r="9" spans="1:5">
      <c r="A9" s="4" t="s">
        <v>98</v>
      </c>
      <c r="B9" s="7" t="n">
        <v>-40705</v>
      </c>
      <c r="C9" s="7" t="n">
        <v>-21355</v>
      </c>
      <c r="D9" s="7" t="n">
        <v>-119736</v>
      </c>
      <c r="E9" s="7" t="n">
        <v>-652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1</v>
      </c>
      <c r="D1" s="2" t="s">
        <v>1</v>
      </c>
    </row>
    <row r="2" spans="1:5">
      <c r="B2" s="2" t="s">
        <v>26</v>
      </c>
      <c r="C2" s="2" t="s">
        <v>72</v>
      </c>
      <c r="D2" s="2" t="s">
        <v>26</v>
      </c>
      <c r="E2" s="2" t="s">
        <v>72</v>
      </c>
    </row>
    <row r="3" spans="1:5">
      <c r="A3" s="3" t="s">
        <v>501</v>
      </c>
    </row>
    <row r="4" spans="1:5">
      <c r="A4" s="4" t="s">
        <v>407</v>
      </c>
      <c r="B4" s="7" t="n">
        <v>6046</v>
      </c>
      <c r="C4" s="7" t="n">
        <v>3660</v>
      </c>
      <c r="D4" s="7" t="n">
        <v>17135</v>
      </c>
      <c r="E4" s="7" t="n">
        <v>10844</v>
      </c>
    </row>
    <row r="5" spans="1:5">
      <c r="A5" s="4" t="s">
        <v>502</v>
      </c>
    </row>
    <row r="6" spans="1:5">
      <c r="A6" s="3" t="s">
        <v>501</v>
      </c>
    </row>
    <row r="7" spans="1:5">
      <c r="A7" s="4" t="s">
        <v>407</v>
      </c>
      <c r="B7" s="5" t="n">
        <v>295</v>
      </c>
      <c r="D7" s="5" t="n">
        <v>295</v>
      </c>
    </row>
    <row r="8" spans="1:5">
      <c r="A8" s="4" t="s">
        <v>503</v>
      </c>
    </row>
    <row r="9" spans="1:5">
      <c r="A9" s="3" t="s">
        <v>501</v>
      </c>
    </row>
    <row r="10" spans="1:5">
      <c r="A10" s="4" t="s">
        <v>407</v>
      </c>
      <c r="B10" s="5" t="n">
        <v>2332</v>
      </c>
      <c r="C10" s="5" t="n">
        <v>1973</v>
      </c>
      <c r="D10" s="5" t="n">
        <v>7194</v>
      </c>
      <c r="E10" s="5" t="n">
        <v>5707</v>
      </c>
    </row>
    <row r="11" spans="1:5">
      <c r="A11" s="4" t="s">
        <v>504</v>
      </c>
    </row>
    <row r="12" spans="1:5">
      <c r="A12" s="3" t="s">
        <v>501</v>
      </c>
    </row>
    <row r="13" spans="1:5">
      <c r="A13" s="4" t="s">
        <v>407</v>
      </c>
      <c r="B13" s="5" t="n">
        <v>2976</v>
      </c>
      <c r="C13" s="7" t="n">
        <v>1687</v>
      </c>
      <c r="D13" s="5" t="n">
        <v>8561</v>
      </c>
      <c r="E13" s="7" t="n">
        <v>5137</v>
      </c>
    </row>
    <row r="14" spans="1:5">
      <c r="A14" s="4" t="s">
        <v>505</v>
      </c>
    </row>
    <row r="15" spans="1:5">
      <c r="A15" s="3" t="s">
        <v>501</v>
      </c>
    </row>
    <row r="16" spans="1:5">
      <c r="A16" s="4" t="s">
        <v>407</v>
      </c>
      <c r="B16" s="7" t="n">
        <v>443</v>
      </c>
      <c r="D16" s="7" t="n">
        <v>10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6"/>
  </cols>
  <sheetData>
    <row r="1" spans="1:5">
      <c r="A1" s="1" t="s">
        <v>506</v>
      </c>
      <c r="B1" s="2" t="s">
        <v>223</v>
      </c>
      <c r="C1" s="2" t="s">
        <v>71</v>
      </c>
      <c r="D1" s="2" t="s">
        <v>1</v>
      </c>
      <c r="E1" s="2" t="s">
        <v>507</v>
      </c>
    </row>
    <row r="2" spans="1:5">
      <c r="B2" s="2" t="s">
        <v>508</v>
      </c>
      <c r="C2" s="2" t="s">
        <v>509</v>
      </c>
      <c r="D2" s="2" t="s">
        <v>72</v>
      </c>
      <c r="E2" s="2" t="s">
        <v>27</v>
      </c>
    </row>
    <row r="3" spans="1:5">
      <c r="A3" s="3" t="s">
        <v>510</v>
      </c>
    </row>
    <row r="4" spans="1:5">
      <c r="A4" s="4" t="s">
        <v>511</v>
      </c>
      <c r="B4" s="4" t="s">
        <v>512</v>
      </c>
    </row>
    <row r="5" spans="1:5">
      <c r="A5" s="4" t="s">
        <v>79</v>
      </c>
      <c r="D5" s="7" t="n">
        <v>2783</v>
      </c>
    </row>
    <row r="6" spans="1:5">
      <c r="A6" s="4" t="s">
        <v>513</v>
      </c>
    </row>
    <row r="7" spans="1:5">
      <c r="A7" s="3" t="s">
        <v>510</v>
      </c>
    </row>
    <row r="8" spans="1:5">
      <c r="A8" s="4" t="s">
        <v>79</v>
      </c>
      <c r="C8" s="7" t="n">
        <v>2800</v>
      </c>
    </row>
    <row r="9" spans="1:5">
      <c r="A9" s="4" t="s">
        <v>514</v>
      </c>
      <c r="E9" s="7" t="n">
        <v>2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6</v>
      </c>
      <c r="C2" s="2" t="s">
        <v>72</v>
      </c>
    </row>
    <row r="3" spans="1:3">
      <c r="A3" s="3" t="s">
        <v>100</v>
      </c>
    </row>
    <row r="4" spans="1:3">
      <c r="A4" s="4" t="s">
        <v>86</v>
      </c>
      <c r="B4" s="7" t="n">
        <v>-118930</v>
      </c>
      <c r="C4" s="7" t="n">
        <v>-67733</v>
      </c>
    </row>
    <row r="5" spans="1:3">
      <c r="A5" s="3" t="s">
        <v>101</v>
      </c>
    </row>
    <row r="6" spans="1:3">
      <c r="A6" s="4" t="s">
        <v>102</v>
      </c>
      <c r="B6" s="5" t="n">
        <v>2511</v>
      </c>
      <c r="C6" s="5" t="n">
        <v>2456</v>
      </c>
    </row>
    <row r="7" spans="1:3">
      <c r="A7" s="4" t="s">
        <v>103</v>
      </c>
      <c r="C7" s="5" t="n">
        <v>-32</v>
      </c>
    </row>
    <row r="8" spans="1:3">
      <c r="A8" s="4" t="s">
        <v>104</v>
      </c>
      <c r="B8" s="5" t="n">
        <v>-1146</v>
      </c>
      <c r="C8" s="5" t="n">
        <v>-104</v>
      </c>
    </row>
    <row r="9" spans="1:3">
      <c r="A9" s="4" t="s">
        <v>105</v>
      </c>
      <c r="C9" s="5" t="n">
        <v>-209</v>
      </c>
    </row>
    <row r="10" spans="1:3">
      <c r="A10" s="4" t="s">
        <v>106</v>
      </c>
      <c r="B10" s="5" t="n">
        <v>17135</v>
      </c>
      <c r="C10" s="5" t="n">
        <v>10844</v>
      </c>
    </row>
    <row r="11" spans="1:3">
      <c r="A11" s="4" t="s">
        <v>76</v>
      </c>
      <c r="B11" s="5" t="n">
        <v>8538</v>
      </c>
    </row>
    <row r="12" spans="1:3">
      <c r="A12" s="4" t="s">
        <v>107</v>
      </c>
      <c r="B12" s="5" t="n">
        <v>1944</v>
      </c>
    </row>
    <row r="13" spans="1:3">
      <c r="A13" s="3" t="s">
        <v>108</v>
      </c>
    </row>
    <row r="14" spans="1:3">
      <c r="A14" s="4" t="s">
        <v>31</v>
      </c>
      <c r="B14" s="5" t="n">
        <v>-653</v>
      </c>
      <c r="C14" s="5" t="n">
        <v>559</v>
      </c>
    </row>
    <row r="15" spans="1:3">
      <c r="A15" s="4" t="s">
        <v>32</v>
      </c>
      <c r="B15" s="5" t="n">
        <v>-12140</v>
      </c>
    </row>
    <row r="16" spans="1:3">
      <c r="A16" s="4" t="s">
        <v>34</v>
      </c>
      <c r="B16" s="5" t="n">
        <v>-907</v>
      </c>
      <c r="C16" s="5" t="n">
        <v>-1841</v>
      </c>
    </row>
    <row r="17" spans="1:3">
      <c r="A17" s="4" t="s">
        <v>39</v>
      </c>
      <c r="B17" s="5" t="n">
        <v>-2564</v>
      </c>
      <c r="C17" s="5" t="n">
        <v>-936</v>
      </c>
    </row>
    <row r="18" spans="1:3">
      <c r="A18" s="4" t="s">
        <v>42</v>
      </c>
      <c r="B18" s="5" t="n">
        <v>2377</v>
      </c>
      <c r="C18" s="5" t="n">
        <v>-1499</v>
      </c>
    </row>
    <row r="19" spans="1:3">
      <c r="A19" s="4" t="s">
        <v>109</v>
      </c>
      <c r="B19" s="5" t="n">
        <v>6164</v>
      </c>
      <c r="C19" s="5" t="n">
        <v>-1274</v>
      </c>
    </row>
    <row r="20" spans="1:3">
      <c r="A20" s="4" t="s">
        <v>110</v>
      </c>
      <c r="B20" s="5" t="n">
        <v>-97671</v>
      </c>
      <c r="C20" s="5" t="n">
        <v>-59769</v>
      </c>
    </row>
    <row r="21" spans="1:3">
      <c r="A21" s="3" t="s">
        <v>111</v>
      </c>
    </row>
    <row r="22" spans="1:3">
      <c r="A22" s="4" t="s">
        <v>112</v>
      </c>
      <c r="B22" s="5" t="n">
        <v>-11000</v>
      </c>
    </row>
    <row r="23" spans="1:3">
      <c r="A23" s="4" t="s">
        <v>113</v>
      </c>
      <c r="B23" s="5" t="n">
        <v>-187808</v>
      </c>
      <c r="C23" s="5" t="n">
        <v>-192684</v>
      </c>
    </row>
    <row r="24" spans="1:3">
      <c r="A24" s="4" t="s">
        <v>114</v>
      </c>
      <c r="B24" s="5" t="n">
        <v>212700</v>
      </c>
      <c r="C24" s="5" t="n">
        <v>78298</v>
      </c>
    </row>
    <row r="25" spans="1:3">
      <c r="A25" s="4" t="s">
        <v>115</v>
      </c>
      <c r="B25" s="5" t="n">
        <v>-2838</v>
      </c>
      <c r="C25" s="5" t="n">
        <v>-374</v>
      </c>
    </row>
    <row r="26" spans="1:3">
      <c r="A26" s="4" t="s">
        <v>116</v>
      </c>
      <c r="B26" s="5" t="n">
        <v>11054</v>
      </c>
      <c r="C26" s="5" t="n">
        <v>-114760</v>
      </c>
    </row>
    <row r="27" spans="1:3">
      <c r="A27" s="3" t="s">
        <v>117</v>
      </c>
    </row>
    <row r="28" spans="1:3">
      <c r="A28" s="4" t="s">
        <v>118</v>
      </c>
      <c r="B28" s="5" t="n">
        <v>99000</v>
      </c>
    </row>
    <row r="29" spans="1:3">
      <c r="A29" s="4" t="s">
        <v>119</v>
      </c>
      <c r="C29" s="5" t="n">
        <v>169187</v>
      </c>
    </row>
    <row r="30" spans="1:3">
      <c r="A30" s="4" t="s">
        <v>120</v>
      </c>
      <c r="B30" s="5" t="n">
        <v>-529</v>
      </c>
      <c r="C30" s="5" t="n">
        <v>285</v>
      </c>
    </row>
    <row r="31" spans="1:3">
      <c r="A31" s="4" t="s">
        <v>121</v>
      </c>
      <c r="B31" s="5" t="n">
        <v>594</v>
      </c>
      <c r="C31" s="5" t="n">
        <v>292</v>
      </c>
    </row>
    <row r="32" spans="1:3">
      <c r="A32" s="4" t="s">
        <v>122</v>
      </c>
      <c r="B32" s="5" t="n">
        <v>99065</v>
      </c>
      <c r="C32" s="5" t="n">
        <v>169764</v>
      </c>
    </row>
    <row r="33" spans="1:3">
      <c r="A33" s="4" t="s">
        <v>123</v>
      </c>
      <c r="B33" s="5" t="n">
        <v>-327</v>
      </c>
      <c r="C33" s="5" t="n">
        <v>596</v>
      </c>
    </row>
    <row r="34" spans="1:3">
      <c r="A34" s="4" t="s">
        <v>124</v>
      </c>
      <c r="B34" s="5" t="n">
        <v>12121</v>
      </c>
      <c r="C34" s="5" t="n">
        <v>-4169</v>
      </c>
    </row>
    <row r="35" spans="1:3">
      <c r="A35" s="4" t="s">
        <v>125</v>
      </c>
      <c r="B35" s="5" t="n">
        <v>27213</v>
      </c>
      <c r="C35" s="5" t="n">
        <v>24891</v>
      </c>
    </row>
    <row r="36" spans="1:3">
      <c r="A36" s="4" t="s">
        <v>126</v>
      </c>
      <c r="B36" s="5" t="n">
        <v>39334</v>
      </c>
      <c r="C36" s="5" t="n">
        <v>20722</v>
      </c>
    </row>
    <row r="37" spans="1:3">
      <c r="A37" s="3" t="s">
        <v>127</v>
      </c>
    </row>
    <row r="38" spans="1:3">
      <c r="A38" s="4" t="s">
        <v>128</v>
      </c>
      <c r="B38" s="5" t="n">
        <v>4643</v>
      </c>
    </row>
    <row r="39" spans="1:3">
      <c r="A39" s="4" t="s">
        <v>129</v>
      </c>
      <c r="C39" s="5" t="n">
        <v>4050</v>
      </c>
    </row>
    <row r="40" spans="1:3">
      <c r="A40" s="3" t="s">
        <v>130</v>
      </c>
    </row>
    <row r="41" spans="1:3">
      <c r="A41" s="4" t="s">
        <v>131</v>
      </c>
      <c r="B41" s="5" t="n">
        <v>199</v>
      </c>
    </row>
    <row r="42" spans="1:3">
      <c r="A42" s="4" t="s">
        <v>132</v>
      </c>
      <c r="B42" s="7" t="n">
        <v>12773</v>
      </c>
    </row>
    <row r="43" spans="1:3">
      <c r="A43" s="4" t="s">
        <v>133</v>
      </c>
      <c r="C43" s="7" t="n">
        <v>1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6</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6</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0</v>
      </c>
      <c r="B1" s="2" t="s">
        <v>1</v>
      </c>
    </row>
    <row r="2" spans="1:2">
      <c r="B2" s="2" t="s">
        <v>26</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1:36Z</dcterms:created>
  <dcterms:modified xmlns:dcterms="http://purl.org/dc/terms/" xmlns:xsi="http://www.w3.org/2001/XMLSchema-instance" xsi:type="dcterms:W3CDTF">2018-11-06T16:11:36Z</dcterms:modified>
</cp:coreProperties>
</file>